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AMENDMENT TO PREVIOUSLY REPORTE" sheetId="10" r:id="rId10"/>
    <s:sheet name="BASIS OF PRESENTATION" sheetId="11" r:id="rId11"/>
    <s:sheet name="LIQUIDITY AND FINANCIAL CONDITI" sheetId="12" r:id="rId12"/>
    <s:sheet name="SIGNIFICANT ACCOUNTING POLICIES" sheetId="13" r:id="rId13"/>
    <s:sheet name="POTENTIALLY DILUTIVE SECURITIES" sheetId="14" r:id="rId14"/>
    <s:sheet name="DERIVATIVE LIABILITY - WARRANTS" sheetId="15" r:id="rId15"/>
    <s:sheet name="PROMISSORY NOTE" sheetId="16" r:id="rId16"/>
    <s:sheet name="CAPITAL STOCK" sheetId="17" r:id="rId17"/>
    <s:sheet name="SUBSEQUENT EVENTS" sheetId="18" r:id="rId18"/>
    <s:sheet name="SIGNIFICANT ACCOUNTING POLICI19" sheetId="19" r:id="rId19"/>
    <s:sheet name="AMENDMENT TO PREVIOUSLY REPOR20" sheetId="20" r:id="rId20"/>
    <s:sheet name="POTENTIALLY DILUTIVE SECURITI21" sheetId="21" r:id="rId21"/>
    <s:sheet name="DERIVATIVE LIABILITY - WARRAN22" sheetId="22" r:id="rId22"/>
    <s:sheet name="CAPITAL STOCK (Tables)" sheetId="23" r:id="rId23"/>
    <s:sheet name="Amendment to Previously Repor24" sheetId="24" r:id="rId24"/>
    <s:sheet name="Restatement of Condensed Consol" sheetId="25" r:id="rId25"/>
    <s:sheet name="Restatement of Condensed Cons26" sheetId="26" r:id="rId26"/>
    <s:sheet name="Restatement of Condensed Cons27" sheetId="27" r:id="rId27"/>
    <s:sheet name="Restatement of Consolidated sta" sheetId="28" r:id="rId28"/>
    <s:sheet name="Restatement of Consolidated s29" sheetId="29" r:id="rId29"/>
    <s:sheet name="LIQUIDITY AND FINANCIAL CONDI30" sheetId="30" r:id="rId30"/>
    <s:sheet name="POTENTIALLY DILUTIVE SECURITI31" sheetId="31" r:id="rId31"/>
    <s:sheet name="DERIVATIVE LIABILITY - WARRAN32" sheetId="32" r:id="rId32"/>
    <s:sheet name="DERIVATIVE LIABILITY - WARRAN33" sheetId="33" r:id="rId33"/>
    <s:sheet name="DERIVATIVE LIABILITY - WARRAN34" sheetId="34" r:id="rId34"/>
    <s:sheet name="DERIVATIVE LIABILITY - WARRAN35" sheetId="35" r:id="rId35"/>
    <s:sheet name="PROMISSORY NOTES, RELATED PARTY" sheetId="36" r:id="rId36"/>
    <s:sheet name="Capital Stock - Additional Info" sheetId="37" r:id="rId37"/>
    <s:sheet name="CAPITAL STOCK(1) (Detail)" sheetId="38" r:id="rId38"/>
    <s:sheet name="CAPITAL STOCK(2) (Detail)" sheetId="39" r:id="rId39"/>
    <s:sheet name="CAPITAL STOCK(3) (Detail)"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5</t>
  </si>
  <si>
    <t>Aug. 14, 2015</t>
  </si>
  <si>
    <t>Document And Entity Information [Abstract]</t>
  </si>
  <si>
    <t>Document Type</t>
  </si>
  <si>
    <t>10-Q/A</t>
  </si>
  <si>
    <t>Amendment Flag</t>
  </si>
  <si>
    <t>true</t>
  </si>
  <si>
    <t>Amendment Description</t>
  </si>
  <si>
    <t>This Amendment No. 1 on Form 10-Q/A (the “Form 10-Q/A”) to the Quarterly Report on Form 10-Q for TapImmune Inc. (“we” or the “Company”) for the quarterly period ended June 30, 2015, initially filed with the Securities and Exchange Commission (the “SEC”) on August 14, 2015 (the “Original Filing”), is being filed to restate accounting for the share purchase warrants and recording the fair value of the warrants under “Derivative liability- warrants” on its balance sheet with changes in the fair value over time reflected in the statements of operations as “Changes in fair value of derivative liabilities”. The restatement of the Company’s accounting for the share purchase warrants arose after a review by the Company’s management. As a result, the Board of Directors of the Company has determined that the Company’s previously issued consolidated unaudited financial statements and reports filed with the SEC for the quarterly period ended June 30, 2015 should not be relied upon. For a more detailed description of the effects of the restatement, see further discussion in Note 1A, “Amendment to Previously Reported Quarterly Financial Statements” to our consolidated financial statements included in Part I, Item 1 of this report. For the convenience of the reader, this Form 10-Q/A sets forth the Original Filings in their entirety. However, this Form 10-Q/A only amends and restates Items 1 and 2 of Part I of the Original Filing, in each case, solely as a result of, and to reflect, the restatement, and no other information in the Original Filing is amended hereby. The foregoing items have not been updated to reflect other events occurring after the Original Filings or to modify or update those disclosures affected by subsequent events. In addition, pursuant to the rules of the SEC, Item 6 of Part II of the Original Filings has been amended to contain currently dated certifications from the Company’s Chief Executive Officer and Chief Financial Officer, as required by Sections 302 and 906 of the Sarbanes-Oxley Act of 2002, and are attached as Exhibits 31.1 and 32.1 to this report. We have also updated our financial statements formatted in Extensible Business Reporting Language (XBRL) in Exhibits 101. Except for the foregoing amended information, this Form 10-Q/A continues to speak as of the dates of the Original Filings, and the Company has not updated the disclosures contained herein to reflect events that occurred at a later date. Other events occurring after the filings of the Original Filings or other disclosures necessary to reflect subsequent events will be addressed in any reports filed with the SEC subsequent to the date of this filing.</t>
  </si>
  <si>
    <t>Document Period End Date</t>
  </si>
  <si>
    <t>Jun. 30,
		2015</t>
  </si>
  <si>
    <t>Document Fiscal Year Focus</t>
  </si>
  <si>
    <t>Document Fiscal Period Focus</t>
  </si>
  <si>
    <t>Q2</t>
  </si>
  <si>
    <t>Trading Symbol</t>
  </si>
  <si>
    <t>TPIV</t>
  </si>
  <si>
    <t>Entity Registrant Name</t>
  </si>
  <si>
    <t>TAPIMMUNE INC</t>
  </si>
  <si>
    <t>Entity Central Index Key</t>
  </si>
  <si>
    <t>Current Fiscal Year End Date</t>
  </si>
  <si>
    <t>--12-31</t>
  </si>
  <si>
    <t>Entity Filer Category</t>
  </si>
  <si>
    <t>Smaller Reporting Company</t>
  </si>
  <si>
    <t>Entity Common Stock, Shares Outstanding</t>
  </si>
  <si>
    <t>CONDENSED CONSOLIDATED BALANCE SHEETS - USD ($)</t>
  </si>
  <si>
    <t>Dec. 31, 2014</t>
  </si>
  <si>
    <t>Jun. 30, 2014</t>
  </si>
  <si>
    <t>Dec. 31, 2013</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s</t>
  </si>
  <si>
    <t>Total Current Liabilities</t>
  </si>
  <si>
    <t>Stockholders' Equity (Deficit)</t>
  </si>
  <si>
    <t>Convertible preferred stock, $0.001 par value - 10,000,000 shares authorized:</t>
  </si>
  <si>
    <t xml:space="preserve"> </t>
  </si>
  <si>
    <t>Common stock, $0.001 par value, 500,000,000 shares authorized 38,038,921 shares issued and outstanding (2014 - 20,318,815)</t>
  </si>
  <si>
    <t>Additional paid-in capital</t>
  </si>
  <si>
    <t>Accumulated deficit</t>
  </si>
  <si>
    <t>Total Stockholders' Deficit</t>
  </si>
  <si>
    <t>Total LIABILITIES AND STOCKHOLDERS' DEFICIT</t>
  </si>
  <si>
    <t>Series A</t>
  </si>
  <si>
    <t>Series B</t>
  </si>
  <si>
    <t>CONDENSED CONSOLIDATED BALANCE SHEETS (Parenthetical) - USD ($)</t>
  </si>
  <si>
    <t>Preferred stock par value</t>
  </si>
  <si>
    <t>Convertible preferred stock</t>
  </si>
  <si>
    <t>Common stock par value</t>
  </si>
  <si>
    <t>Common stock shares authorized</t>
  </si>
  <si>
    <t>Common stock shares issued</t>
  </si>
  <si>
    <t>Common stock shares outstanding</t>
  </si>
  <si>
    <t>Preferred stock shares designated</t>
  </si>
  <si>
    <t>Preferred stock issued</t>
  </si>
  <si>
    <t>Preferred stock outstanding</t>
  </si>
  <si>
    <t>CONDENSED CONSOLIDATED STATEMENTS OF OPERATIONS AND COMPREHENSIVE LOSS - USD ($)</t>
  </si>
  <si>
    <t>3 Months Ended</t>
  </si>
  <si>
    <t>Operating expenses:</t>
  </si>
  <si>
    <t>General and administrative</t>
  </si>
  <si>
    <t>Research and development</t>
  </si>
  <si>
    <t>Loss from Operations</t>
  </si>
  <si>
    <t>Other Income (Expense)</t>
  </si>
  <si>
    <t>Accretion of interest on convertible debt</t>
  </si>
  <si>
    <t>Changes in fair value of derivative liabilities</t>
  </si>
  <si>
    <t>Foreign exchange</t>
  </si>
  <si>
    <t>Gain (loss) on settlement of debt</t>
  </si>
  <si>
    <t>Net Income (Loss) for the Period</t>
  </si>
  <si>
    <t>Other comprehensive income (loss)</t>
  </si>
  <si>
    <t>Foreign exchange translation adjustment</t>
  </si>
  <si>
    <t>TOTAL COMPREHENSIVE INCOME (LOSS)</t>
  </si>
  <si>
    <t>Basic and Diluted Net Income (Loss) per Share</t>
  </si>
  <si>
    <t>Weighted Average Number of Common Shares Outstanding, basic and diluted</t>
  </si>
  <si>
    <t>CONDENSED CONSOLIDATED STATEMENT OF STOCKHOLDERS' EQUITY (DEFICIT) AS RESTATED - 6 months ended Jun. 30, 2015 - USD ($)</t>
  </si>
  <si>
    <t>Total</t>
  </si>
  <si>
    <t>Common Stock</t>
  </si>
  <si>
    <t>Additional Paid-In Capital</t>
  </si>
  <si>
    <t>Accumulated Deficit</t>
  </si>
  <si>
    <t>Balance, Shares at Dec. 31, 2014</t>
  </si>
  <si>
    <t>Balance Amount at Dec. 31, 2014</t>
  </si>
  <si>
    <t>Private placement, Share</t>
  </si>
  <si>
    <t>Private placement, Amount</t>
  </si>
  <si>
    <t>Fair value of warrants recognized as derivative liabilities in January and March 2015 Financing</t>
  </si>
  <si>
    <t>Fair value of warrants issued on May 28, 2015</t>
  </si>
  <si>
    <t>Exercise of warrants, Share</t>
  </si>
  <si>
    <t>Exercise of warrants, Amount</t>
  </si>
  <si>
    <t>Reclassification of derivative warrant liabilities to equity at exercise date</t>
  </si>
  <si>
    <t>Finders' fee on exercise of warrants</t>
  </si>
  <si>
    <t>Stock- based compensation, Share</t>
  </si>
  <si>
    <t>Stock- based compensation, Amount</t>
  </si>
  <si>
    <t>Net loss</t>
  </si>
  <si>
    <t>Balance Amount at Jun. 30, 2015</t>
  </si>
  <si>
    <t>Balance, Shares at Jun. 30, 2015</t>
  </si>
  <si>
    <t>CONDENSED CONSOLIDATED STATEMENT OF STOCKHOLDERS' EQUITY (DEFICIT) AS RESTATED (Parenthetical)</t>
  </si>
  <si>
    <t>Jun. 30, 2015USD ($)</t>
  </si>
  <si>
    <t>Statement of Stockholders' Equity [Abstract]</t>
  </si>
  <si>
    <t>Net of finders' fee</t>
  </si>
  <si>
    <t>CONDENSED CONSOLIDATED STATEMENTS OF CASH FLOWS - USD ($)</t>
  </si>
  <si>
    <t>CASH FLOWS FROM OPERATING ACTIVITIES</t>
  </si>
  <si>
    <t>Adjustments to reconcile net loss to net cash from operating activities:</t>
  </si>
  <si>
    <t>Loss on extinguishment of debt</t>
  </si>
  <si>
    <t>Non-cash interest and finance charges</t>
  </si>
  <si>
    <t>Stock based compensation</t>
  </si>
  <si>
    <t>Changes in operating assets and liabilities:</t>
  </si>
  <si>
    <t>Prepaid expenses</t>
  </si>
  <si>
    <t>NET CASH USED IN OPERATING ACTIVITIES</t>
  </si>
  <si>
    <t>CASH FLOWS FROM FINANCING ACTIVITIES</t>
  </si>
  <si>
    <t>Issuance of shares, net of issuance costs of $173,000</t>
  </si>
  <si>
    <t>Proceeds from loans payable</t>
  </si>
  <si>
    <t>Proceeds from exercise of warrants</t>
  </si>
  <si>
    <t>NET CASH PROVIDED BY FINANCING ACTIVITIES</t>
  </si>
  <si>
    <t>INCREASE (DECREASE) IN CASH</t>
  </si>
  <si>
    <t>CASH, BEGINNING OF PERIOD</t>
  </si>
  <si>
    <t>CASH, END OF PERIOD</t>
  </si>
  <si>
    <t>SUPPLEMENTAL SCHEDULE OF NON-CASH ACTIVITIES</t>
  </si>
  <si>
    <t>Accounts payable settled in common stock</t>
  </si>
  <si>
    <t>Fair value of issuance of warrants in January and March 2015 financing</t>
  </si>
  <si>
    <t>Issuance of additional warrants in May 28, 2015 transaction</t>
  </si>
  <si>
    <t>Conversion of debt obligations into common stock:</t>
  </si>
  <si>
    <t>Accrued interest</t>
  </si>
  <si>
    <t>Convertible notes payable</t>
  </si>
  <si>
    <t>Loans payable, related party</t>
  </si>
  <si>
    <t>Promissory notes, related party</t>
  </si>
  <si>
    <t>Due to related parties</t>
  </si>
  <si>
    <t>Fair value derivative liability - conversion option at conversion</t>
  </si>
  <si>
    <t>CONDENSED CONSOLIDATED STATEMENTS OF CASH FLOWS (Parenthetical)</t>
  </si>
  <si>
    <t>Statement of Cash Flows [Abstract]</t>
  </si>
  <si>
    <t>Issuance costs</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AMENDMENT TO PREVIOUSLY REPORTED QUARTERLY FINANCIAL STATEMENTS</t>
  </si>
  <si>
    <t>NOTE 1A: AMENDMENT TO PREVIOUSLY
REPORTED QUARTERLY FINANCIAL STATEMENTS
The Company’s previously issued consolidated financial
statements for the three and six months ended June 30, 2015 have
been restated related to the Company’s accounting for share
purchase warrants issued as part of two registered transactions in
January 2015 and March 2015. Previously, the fair value of certain
series of the share purchase warrants (Series B, B-1, C, C-1, D,
D-1, E and E-1) was concluded by management to be classified within
stockholders’ equity (deficit). The Company has reviewed the
terms and conditions underlying its outstanding share purchase
warrants and determined that the accounting for certain series of
the warrants should be amended.
Management reviewed ASC 480-10 Distinguishing liabilities
from equity Contracts in an
Entity’s Own Equity
The Company has restated its accounting for certain series of the
share purchase warrants and recorded the fair value of the warrants
under “Derivative liability- warrants” on its balance
sheet with changes in the fair value over time reflected in the
statements of operations as “Changes in fair value of
derivative liabilities”.
As a result of these adjustments, net loss for the three and six
months ended June 30, 2015 was increased by $41,771,000 and
$41,490,000, respectively. The Company has reported an amended net
loss of $60,216,000 versus the previously reported net loss of
approximately $18,446,000 for the three months ended June 30, 2015
and an amended net loss of $60,917,000 versus the previously
reported net loss of approximately $19,427,000 for the six months
ended June 30, 2015.
The following table summarizes the effect of the restatement on the
consolidated statement of operations for the three and six months
ended June 30, 2015:
TAPIMMUNE INC. CONDENSED CONSOLIDATED BALANCE SHEETS
June 30, 2015 (Unaudited)
As Adjustments As Restated
ASSETS
Current Assets
Cash 3,105,320
— 3,105,320
Prepaid expenses and deposits 142,590
— 142,590
3,247,910
— 3,247,910
LIABILITIES AND
STOCKHOLDERS’ EQUITY (DEFICIT)
Current Liabilities
Accounts payable and accrued liabilities 842,682
— 842,682
Research agreement obligations 492,365
— 492,365
Derivative liability – warrants 11,673,347 58,288,653 69,962,000
Promissory notes 52,942
— 52,942
13,061,336 58,288,653 71,349,989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38,039
— 38,039
Additional paid-in capital 95,885,631 (3,666,694 ) 92,218,937
Accumulated deficit (105,737,096 ) (54,621,959 ) (160,359,055 )
(9,813,426 ) (58,288,653 ) (68,102,079 )
3,247,910
— 3,247,910
TAPIMMUNE INC. CONDENSED CONSOLIDATED STATEMENTS OF OPERATIONS AND COMPREHENSIVE LOSS (UNAUDITED)
Three Months Ended
June 30, 2015
As Previously Adjustments As Restated
Operating expenses:
General and administrative 936,887
— 936,887
Research and development 201,157
— 201,157
Loss from Operations (1,138,044 )
— (1,138,044 )
Other Income (Expense)
Changes in fair value of derivative liabilities (9,052,372 ) (50,026,653 ) (59,079,025 )
Foreign exchange 775
— 775
Inducement expense (8,256,000 ) 8,256,000 -
Net Loss for the Period (18,445,641 ) (41,770,653 ) (60,216,294 )
Other comprehensive income
Foreign exchange translation adjustment
—
—
—
TOTAL COMPREHENSIVE LOSS (18,445,641 ) (41,770,653 ) (60,216,294 )
Basic and Diluted Net Loss per Share (0.55 ) (1.25 ) (1.80 )
Weighted Average Number of Common Shares
Outstanding 33,525,656 33,525,656 33,525,656
TAPIMMUNE INC. CONDENSED CONSOLIDATED STATEMENTS OF OPERATIONS AND COMPREHENSIVE LOSS (UNAUDITED)
Six Months Ended
June 30, 2015
As Previously Adjustments As Restated
Operating expenses:
General and administrative 1,355,673
— 1,355,673
Research and development 810,535
— 810,535
Loss from Operations (2,166,208 )
— (2,166,208 )
Other Income (Expense)
Changes in fair value of derivative liabilities (9,005,932 ) (49,745,653 ) (58,751,585 )
Foreign exchange 775
— 775
Inducement expense (8,256,000 ) 8,256,000
—
Net Loss for the Period (19,427,365 ) (41,489,653 ) (60,917,018 )
Other comprehensive income
Foreign exchange translation adjustment
—
—
—
TOTAL COMPREHENSIVE LOSS (19,427,365 ) (41,489,653 ) (60,917,018 )
Basic and Diluted Net Loss per Share (0.64 ) (1.36 ) (1.99 )
Weighted Average Number of Common Shares
Outstanding 30,584,794 30,584,794 30,584,794
TAPIMMUNE INC. CONDENSED CONSOLIDATED STATEMENTS OF CASH
FLOWS (UNAUDITED)
Six Months Ended June 30, 2015
As Previously Adjustments As
Restated
CASH FLOWS FROM OPERATING ACTIVITIES
Net loss (19,427,365 ) (41,489,653 ) (60,917,018 )
Adjustments to reconcile net loss to net cash from operating
activities:
Changes in fair value of derivative liabilities 9,005,932 49,745,653 58,751,585
Inducement expense 8,256,000 (8,256,000 )
—
Non-cash interest and finance charges
—
—
—
Stock based compensation 248,561
— 248,561
Changes in operating assets and liabilities:
Prepaid expenses (60,086 )
— (60,086 )
Accounts payable and accrued liabilities 149,320
— 149,320
NET CASH USED IN OPERATING ACTIVITIES (1,827,638 )
— (1,827,638 )
CASH FLOWS FROM FINANCING ACTIVITIES
Issuance of shares, net of issuance costs of $173,000 2,291,014 35,000 2,326,014
Proceeds from exercise of warrants 2,500,000 2,500,000
Finders’ fee on exercise of warrants
— (35,000 ) (35,000 )
NET CASH PROVIDED BY FINANCING ACTIVITIES 4,791,014
— 4,791,014
INCREASE IN CASH 2,963,376
— 2,963,376
CASH, BEGINNING OF PERIOD 141,944
— 141,944
CASH, END OF PERIOD 3,105,320
— 3,105,320</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Text Block [Abstract]</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June 30, 2015, the Company had cash and cash equivalents of
approximately $3,105,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NOTE 4: SIGNIFICANT ACCOUNTING
POLICIES
There have been no material changes in the Company’s
significant accounting policies to those previously disclosed in
the Company’s annual report on Form 10-K, which was filed
with the SEC on April 15, 2015.
Prior Period Reclassifications
The expense categories of the comparable prior period have been
reclassified for comparability with the June 30, 2015 presentation.
These reclassifications had no effect on previously reported net
loss.</t>
  </si>
  <si>
    <t>POTENTIALLY DILUTIVE SECURITIES</t>
  </si>
  <si>
    <t>NOTE 5: POTENTIALLY DILUTIVE
SECURITIES
Options, warrants, and convertible debt outstanding were all
considered anti-dilutive for the six months ended June 30, 2015 and
2014, due to net losses.
The following securities were not included in the diluted net loss
per share calculation because their effect was anti-dilutive as of
the periods presented:
June 30,
2015 2014
Common stock options 465,000 65,000
Common stock warrants - equity treatment 2,556,000 185,000
Common stock warrants - liability treatment 81,834,000 49,000
Convertible notes
— 7,000
Potentially dilutive securities 84,855,000 306,000</t>
  </si>
  <si>
    <t>DERIVATIVE LIABILITY - WARRANTS AND DERIVATIVE LIABILITY - CONVERSION OPTION</t>
  </si>
  <si>
    <t>NOTE 6: DERIVATIVE LIABILITY - WARRANTS
AND DERIVATIVE LIABILITY – CONVERSION OPTION, AS
RESTATED
A summary of quantitative information with respect to valuation
methodology and significant unobservable inputs used for the
Company’s common stock purchase warrants that are categorized
within Level 3 of the fair value hierarchy for the six months ended
2015 and 2014 is as follows:
Share Purchase Warrants
Weighted Average Inputs for the Period
Date of valuation For the Six For the Six
Fair market value of stock $ 0.96 $ 0.02
Strike price $ 0.50 $ 5.84
Volatility (annual) 148.00 % 159.00 %
Risk-free rate 1.1 % 1.08 %
Contractual term (years) 3.2 3.58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June 30, 2015
Fair Value Measurements
Fair
Value
Level 1
Level 2
Level 3 Total
Derivative liability - warrants $ 69,962,000
—
— $ 69,962,000 $ 69,962,000
Total $ 69,962,000
—
— $ 69,962,000 $ 69,962,000
As of December 31, 2014
Fair Value Measurements
Fair
Value
Level 1
Level 2 Level 3 Total
Derivative liability - warrants $ 9,000
—
— $ 9,000 $ 9,000
Total $ 9,000
—
— $ 9,000 $ 9,000
There were no transfers between Level 1, 2 or 3 during the three
months ended June 30, 2015.
The following table presents changes in Level 3 liabilities
measured at fair value for the six months ended June 30, 2015:
Derivative liability – warrants
Balance – December 31, 2014 $ 9,000
Additions during the period 15,446,000
Exercise of warrants (4,245,000 )
Change in fair value of warrant liability 58,752,000
Balance – June 30, 2015 $ 69,962,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During 2014 the Company entered into numerous extinguishment
agreements with various holders. As a result the derivative
liability associated with the bifurcated conversion options were
extinguished at the date of conversion and recorded in the loss on
extinguishment in the Statement of Operations. The inputs utilized
in the final mark to market were as follows:
Conversion Option
Weighted Average Inputs for the Period
Date of valuation For the Quarter For the Quarter
Strike price $
— $ 1.03
Volatility (annual) — % 199.00 %
Risk-free rate — % 0.05 %
Contractual term (years)
— 0.24
Dividend yield (per share) — % — %
Fair value of Conversion Option at extinguishment $
— $ 708,000</t>
  </si>
  <si>
    <t>PROMISSORY NOTE</t>
  </si>
  <si>
    <t>NOTE 7: PROMISSORY NOTES, RELATED
PARTY
The Company has outstanding promissory notes in the amount of
$52,942 (December 31, 2014 - $52,942), of which $23,000 of
promissory notes are from an officer and a director of the Company.
The promissory notes bear no interest charges and have no fixed
repayment terms.</t>
  </si>
  <si>
    <t>CAPITAL STOCK</t>
  </si>
  <si>
    <t>NOTE 8: CAPITAL STOCK, AS
RESTATED
2015 Share Transactions
Private placements
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
Pursuant to a placement agent agreement, the Company agreed to
issue warrants to purchase 366,000 common shares with substantially
the same terms as the January 2015 Warrants.
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
Pursuant to a placement agent agreement, the Company agreed to
issue warrants to purchase 125,000 common shares with substantially
the same terms as the March 2015 Warrants.
Initial Fair Value of Warrants Issued
Pursuant to ASC 480-10 Distinguishing liabilities from equity and
ASC 815-40 Contracts in an Entity’s Own Equity, the common
stock purchase warrants are classified as a derivative liability as
the Company cannot control their ability to gross settle the
financial instruments with registered securities. The fair value of
the warrants issued pursuant to the January and March 2015 stock
purchase agreement was $9,313,000. The weighted average inputs
include contractual term of 5.0 years, volatility of 158% and risk
free rate of 1.2%.
May 2015 Restructuring agreement
In May 2015, the Company entered into a restructuring agreement
with the investors of the January 2015 and March 2015 private
placements, where:
• The exercise price of the Series A
warrants was changed from $1.50 per warrant to $0.10 per
warrant,
• The exercise price of Series B
warrants was changed from $0.40 per warrant to $0.20 per
warrant,
• Each warrant of Series B existing
prior to the restructuring agreement was replaced with two warrants
of such series,
• The exercise price of the Series C
warrants was changed from $1.00 per warrant to $0.50 per warrant,
and
• Each warrant of Series C existing
prior to the restructuring agreement was replaced with two warrants
of such series.
As a result of the restructuring agreement, the Company issued an
additional 12,320,000 Series B warrants and 12,320,000 Series C
Warrants. The fair value of the warrants issued pursuant to the May
2015 restructuring agreement was $6,133,000.
The weighted average inputs include contractual term of 2.46 years,
volatility of 141% and risk free rate of 1.5%.
Share Purchase Warrants
During the six months ended June 30, 2015, a warrant holder
exercised 5,000,000 of Series C warrants at $0.50 per warrant for a
total of $2,500,000.
A summary of the Company’s share purchase warrants as of June
30, 2015 and changes during the period is presented below:
Number of Weighted Average Weighted Average
Balance, December 31, 2014 2,659,417 1.83 4.15
Issued 86,730,975 0.54 3.25
Exercised (5,000,000 ) 0.50
—
Extinguished or expired (7,500 ) 50.00
—
Balance, June 30, 2015 84,382,892 $ 0.54 3.26
Stock Compensation Plan
On October 14, 2009, the Company adopted the 2009 Stock Incentive
Plan (the “2009 Plan”) which supersedes and replaces
the 2007 Stock Plan. The 2009 Plan allows for the issuance of up to
10,000,000 common shares. Options granted under the Plan shall be
at prices and for terms as determined by the Board of
Directors.
On February 10, 2015, the Company granted 250,000 stock options at
an exercise price of $0.145 per share, of which, 33,333 vested on
May 31, 2015 and the remaining vesting monthly over a nine month
period, to a consultant of the Company. The term of the options is
five years. The fair value of the new grant was estimated at
$33,000, or $0.133 per option, using the Black-Scholes Option
Pricing Model with a risk free interest rate of 1.52%, a dividend
yield of 0%, volatility of 154.6%, and life of 5 years. The
expensed portion of the value of these options during the six
months ended June 30, 2015 was $7,635, which was recorded as stock
based consultant compensation.
On March 6, 2015, the Company granted 150,000 stock options at an
exercise price of $0.20 per share, vesting monthly over a twenty
four month period, to a director of the Company. The term of the
options is five years. The fair value of the new grant was
estimated at $29,000, or $0.194 per option, using the Black-Scholes
Option Pricing Model with a risk free interest rate of 1.70%, a
dividend yield of 0%, volatility of 155.2%, and life of 5 years.
The expensed portion of the value of these options during the six
months ended June 30, 2015 was $4,850, which was recorded as stock
based management compensation.
Share purchase options
A summary of the Company’s stock options as of June 30, 2015
and changes during the period is presented below:
Number of Weighted Average Weighted Average
Balance, December 31, 2013 65,430 18.00 5.04
Issued
—
—
—
Cancelled/Forfeited
—
—
—
Balance, December 31, 2014 65,430 18.00 4.04
Number of Weighted Average Weighted Average
Issued 400,000 0.17 4.64
Balance, June 30, 2015 465,430 $ 2.62 4.49
At June 30, 2015, the intrinsic value of the vested options was
equal to $66,000 (2014 - $nil).
A summary of the status of the Company’s unvested options as
of June 30, 2015 is presented below:
Number of Weighted Average
Unvested, December 31, 2014 278 $ 18.00
Granted 400,000 0.16
Vested (82,685 ) 0.21
Cancelled
—
—
Unvested, June 30, 2015 317,593 $ 0.16</t>
  </si>
  <si>
    <t>SUBSEQUENT EVENTS</t>
  </si>
  <si>
    <t>Subsequent Events [Abstract]</t>
  </si>
  <si>
    <t>NOTE 9: SUBSEQUENT EVENTS
1. Between July 16, 2015 and August 13,
2015, holders of the Series B warrant exercised 7,890,000 of the
Series B Warrants registered under our recent registration
statements on Form S-1 resulting in proceeds of $1,578,000 to the
Company.
2. On July 21, 2015, the Company entered
into a License and Assignment Agreement with the Mayo Foundation
for Medical Education and Research (“Mayo Foundation”)
pursuant to which we acquired certain intellectual property rights
from the Mayo Foundation for the development and commercialization
of certain products, methods and processes property relating to a
folate receptor alpha immunotherapeutic vaccine comprised of a set
of unique peptide epitopes targeting breast, lung and ovarian
cancer. The Mayo Foundation granted us a license (with a right to
sublicense) on a worldwide basis to make, sell and use products for
therapeutic use against breast, ovarian, lung and other cancers
that express folate receptor alpha. This license is an exclusive
license for products that are based on the intellectual property
and non-exclusive for products that are based on Mayo Foundation
know–how and materials. The intellectual property that is
being licensed includes (i) U.S. patent application numbers
12/303,054 and 13/202,236, (ii) U.S. patent number 8,486,412 and
8,858,952 and provisionals, (iii) divisionals including 13/917,410
and (iv) continuations including 14/484,057.
3. On July 31, 2015, the Company issued
to its counsel 118,450 shares of common stock for legal services
rendered through January 21, 2015. Such shares were authorized to
be issued on January 23, 2015, but were not issued until July 31,
2015.
4. On August 10, 2015, the Company
issued 50,000 shares of common stock as full settlement of a
dispute with a marketing consultant that provided services to the
Company in 2014 and 2015.</t>
  </si>
  <si>
    <t>SIGNIFICANT ACCOUNTING POLICIES (Policies)</t>
  </si>
  <si>
    <t>Prior Period Reclassifications</t>
  </si>
  <si>
    <t>Prior Period Reclassifications
The expense categories of the comparable prior period have been
reclassified for comparability with the June 30, 2015 presentation.
These reclassifications had no effect on previously reported net
loss.</t>
  </si>
  <si>
    <t>AMENDMENT TO PREVIOUSLY REPORTED QUARTERLY FINANCIAL STATEMENTS (Tables)</t>
  </si>
  <si>
    <t>Restatemnet of The Company's Consolidated Statements</t>
  </si>
  <si>
    <t>The following table summarizes the effect of the restatement on the
consolidated statement of operations for the three and six months
ended June 30, 2015:
TAPIMMUNE INC. CONDENSED CONSOLIDATED BALANCE SHEETS
June 30, 2015 (Unaudited)
As Adjustments As Restated
ASSETS
Current Assets
Cash 3,105,320
— 3,105,320
Prepaid expenses and deposits 142,590
— 142,590
3,247,910
— 3,247,910
LIABILITIES AND
STOCKHOLDERS’ EQUITY (DEFICIT)
Current Liabilities
Accounts payable and accrued liabilities 842,682
— 842,682
Research agreement obligations 492,365
— 492,365
Derivative liability – warrants 11,673,347 58,288,653 69,962,000
Promissory notes 52,942
— 52,942
13,061,336 58,288,653 71,349,989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38,039
— 38,039
Additional paid-in capital 95,885,631 (3,666,694 ) 92,218,937
Accumulated deficit (105,737,096 ) (54,621,959 ) (160,359,055 )
(9,813,426 ) (58,288,653 ) (68,102,079 )
3,247,910
— 3,247,910
TAPIMMUNE INC. CONDENSED CONSOLIDATED STATEMENTS OF OPERATIONS AND COMPREHENSIVE LOSS (UNAUDITED)
Three Months Ended
June 30, 2015
As Previously Adjustments As Restated
Operating expenses:
General and administrative 936,887
— 936,887
Research and development 201,157
— 201,157
Loss from Operations (1,138,044 )
— (1,138,044 )
Other Income (Expense)
Changes in fair value of derivative liabilities (9,052,372 ) (50,026,653 ) (59,079,025 )
Foreign exchange 775
— 775
Inducement expense (8,256,000 ) 8,256,000 -
Net Loss for the Period (18,445,641 ) (41,770,653 ) (60,216,294 )
Other comprehensive income
Foreign exchange translation adjustment
—
—
—
TOTAL COMPREHENSIVE LOSS (18,445,641 ) (41,770,653 ) (60,216,294 )
Basic and Diluted Net Loss per Share (0.55 ) (1.25 ) (1.80 )
Weighted Average Number of Common Shares
Outstanding 33,525,656 33,525,656 33,525,656
TAPIMMUNE INC. CONDENSED CONSOLIDATED STATEMENTS OF OPERATIONS AND COMPREHENSIVE LOSS (UNAUDITED)
Six Months Ended
June 30, 2015
As Previously Adjustments As Restated
Operating expenses:
General and administrative 1,355,673
— 1,355,673
Research and development 810,535
— 810,535
Loss from Operations (2,166,208 )
— (2,166,208 )
Other Income (Expense)
Changes in fair value of derivative liabilities (9,005,932 ) (49,745,653 ) (58,751,585 )
Foreign exchange 775
— 775
Inducement expense (8,256,000 ) 8,256,000
—
Net Loss for the Period (19,427,365 ) (41,489,653 ) (60,917,018 )
Other comprehensive income
Foreign exchange translation adjustment
—
—
—
TOTAL COMPREHENSIVE LOSS (19,427,365 ) (41,489,653 ) (60,917,018 )
Basic and Diluted Net Loss per Share (0.64 ) (1.36 ) (1.99 )
Weighted Average Number of Common Shares
Outstanding 30,584,794 30,584,794 30,584,794
TAPIMMUNE INC. CONDENSED CONSOLIDATED STATEMENTS OF CASH
FLOWS (UNAUDITED)
Six Months Ended June 30, 2015
As Previously Adjustments As
Restated
CASH FLOWS FROM OPERATING ACTIVITIES
Net loss (19,427,365 ) (41,489,653 ) (60,917,018 )
Adjustments to reconcile net loss to net cash from operating
activities:
Changes in fair value of derivative liabilities 9,005,932 49,745,653 58,751,585
Inducement expense 8,256,000 (8,256,000 )
—
Non-cash interest and finance charges
—
—
—
Stock based compensation 248,561
— 248,561
Changes in operating assets and liabilities:
Prepaid expenses (60,086 )
— (60,086 )
Accounts payable and accrued liabilities 149,320
— 149,320
NET CASH USED IN OPERATING ACTIVITIES (1,827,638 )
— (1,827,638 )
CASH FLOWS FROM FINANCING ACTIVITIES
Issuance of shares, net of issuance costs of $173,000 2,291,014 35,000 2,326,014
Proceeds from exercise of warrants 2,500,000 2,500,000
Finders’ fee on exercise of warrants
— (35,000 ) (35,000 )
NET CASH PROVIDED BY FINANCING ACTIVITIES 4,791,014
— 4,791,014
INCREASE IN CASH 2,963,376
— 2,963,376
CASH, BEGINNING OF PERIOD 141,944
— 141,944
CASH, END OF PERIOD 3,105,320
— 3,105,320</t>
  </si>
  <si>
    <t>POTENTIALLY DILUTIVE SECURITIES (Tables)</t>
  </si>
  <si>
    <t>Securities not Included in Diluted Net Loss Per Share Calculation</t>
  </si>
  <si>
    <t>The following securities were not included in the diluted net loss
per share calculation because their effect was anti-dilutive as of
the periods presented:
June 30,
2015 2014
Common stock options 465,000 65,000
Common stock warrants - equity treatment 2,556,000 185,000
Common stock warrants - liability treatment 81,834,000 49,000
Convertible notes
— 7,000
Potentially dilutive securities 84,855,000 306,000</t>
  </si>
  <si>
    <t>DERIVATIVE LIABILITY - WARRANTS AND DERIVATIVE LIABILITY - CONVERSION OPTION (Tables)</t>
  </si>
  <si>
    <t>Valuation methodology</t>
  </si>
  <si>
    <t xml:space="preserve">Share Purchase Warrants
Weighted Average Inputs for the Period
Date of valuation For the Six For the Six
Fair market value of stock $ 0.96 $ 0.02
Strike price $ 0.50 $ 5.84
Volatility (annual) 148.00 % 159.00 %
Risk-free rate 1.1 % 1.08 %
Contractual term (years) 3.2 3.58
Dividend yield (per share) 0 % 0 % </t>
  </si>
  <si>
    <t>Financial Assets and Liabilities Measured at Fair Value on a Recurring Basis</t>
  </si>
  <si>
    <t>Financial assets and liabilities measured at fair value on a
recurring basis are summarized below and disclosed on the balance
sheet under Derivative liability – warrants:
As of June 30, 2015
Fair Value Measurements
Fair
Value
Level 1
Level 2
Level 3 Total
Derivative liability - warrants $ 69,962,000
—
— $ 69,962,000 $ 69,962,000
Total $ 69,962,000
—
— $ 69,962,000 $ 69,962,000
As of December 31, 2014
Fair Value Measurements
Fair
Value
Level 1
Level 2 Level 3 Total
Derivative liability - warrants $ 9,000
—
— $ 9,000 $ 9,000
Total $ 9,000
—
— $ 9,000 $ 9,000</t>
  </si>
  <si>
    <t>Measured at fair value</t>
  </si>
  <si>
    <t>The following table presents changes in Level 3 liabilities
measured at fair value for the six months ended June 30, 2015:
Derivative liability – warrants
Balance – December 31, 2014 $ 9,000
Additions during the period 15,446,000
Exercise of warrants (4,245,000 )
Change in fair value of warrant liability 58,752,000
Balance – June 30, 2015 $ 69,962,000</t>
  </si>
  <si>
    <t>Numerous extinguishment agreements</t>
  </si>
  <si>
    <t>The inputs utilized in the final mark to market were as
follows:
Conversion Option
Weighted Average Inputs for the Period
Date of valuation For the Quarter For the Quarter
Strike price $
— $ 1.03
Volatility (annual) — % 199.00 %
Risk-free rate — % 0.05 %
Contractual term (years)
— 0.24
Dividend yield (per share) — % — %
Fair value of Conversion Option at extinguishment $
— $ 708,000</t>
  </si>
  <si>
    <t>CAPITAL STOCK (Tables)</t>
  </si>
  <si>
    <t>Share Purchase Warrants</t>
  </si>
  <si>
    <t>A summary of the Company’s share purchase warrants as of June
30, 2015 and changes during the period is presented below:
Number of Weighted Average Weighted Average
Balance, December 31, 2014 2,659,417 1.83 4.15
Issued 86,730,975 0.54 3.25
Exercised (5,000,000 ) 0.50
—
Extinguished or expired (7,500 ) 50.00
—
Balance, June 30, 2015 84,382,892 $ 0.54 3.26</t>
  </si>
  <si>
    <t>Share purchase options</t>
  </si>
  <si>
    <t>A summary of the Company’s stock options as of June 30, 2015
and changes during the period is presented below:
Number of Weighted Average Weighted Average
Balance, December 31, 2013 65,430 18.00 5.04
Issued
—
—
—
Cancelled/Forfeited
—
—
—
Balance, December 31, 2014 65,430 18.00 4.04
Number of Weighted Average Weighted Average
Issued 400,000 0.17 4.64
Balance, June 30, 2015 465,430 $ 2.62 4.49</t>
  </si>
  <si>
    <t>A summary of the status of the Company’s unvested options as
of June 30, 2015 is presented below:
Number of Weighted Average
Unvested, December 31, 2014 278 $ 18.00
Granted 400,000 0.16
Vested (82,685 ) 0.21
Cancelled
—
—
Unvested, June 30, 2015 317,593 $ 0.16</t>
  </si>
  <si>
    <t>Amendment to Previously Reported Quarterly Financial Statements - Additional Information (Detail) - USD ($)</t>
  </si>
  <si>
    <t>Error Corrections and Prior Period Adjustments Restatement [Line Items]</t>
  </si>
  <si>
    <t>Net Loss for the Period</t>
  </si>
  <si>
    <t>As Previously Reported [Member]</t>
  </si>
  <si>
    <t>Adjustments [Member]</t>
  </si>
  <si>
    <t>Restatement of Condensed Consolidated Balance Sheets (Unaudited) (Detail) - USD ($)</t>
  </si>
  <si>
    <t>Total Assets</t>
  </si>
  <si>
    <t>COMMITMENTS AND CONTINGENCIES</t>
  </si>
  <si>
    <t>Common stock, $0.001 par value, 500,000,000 shares authorized 32,638,811 shares issued and outstanding (2014 - 20,318,815)</t>
  </si>
  <si>
    <t>As Previously Reported [Member] | Series A</t>
  </si>
  <si>
    <t>As Previously Reported [Member] | Series B</t>
  </si>
  <si>
    <t>Adjustments [Member] | Series A</t>
  </si>
  <si>
    <t>Adjustments [Member] | Series B</t>
  </si>
  <si>
    <t>Restatement of Condensed Consolidated Balance Sheets (Unaudited) (Parenthetical) (Detail) - $ / shares</t>
  </si>
  <si>
    <t>Restatement of Condensed Consolidated statements of Operation and Comprehensive Loss (Unaudited) (Detail) - USD ($)</t>
  </si>
  <si>
    <t>Other comprehensive income</t>
  </si>
  <si>
    <t>TOTAL COMPREHENSIVE LOSS</t>
  </si>
  <si>
    <t>Basic and Diluted Net Loss per Share</t>
  </si>
  <si>
    <t>Weighted Average Number of Common Shares Outstanding</t>
  </si>
  <si>
    <t>Inducement expense</t>
  </si>
  <si>
    <t>Restatement of Consolidated statements of Cash Flows (Unaudited) (Detail) - USD ($)</t>
  </si>
  <si>
    <t>INCREASE IN CASH</t>
  </si>
  <si>
    <t>Restatement of Consolidated statements of Cash Flows (Unaudited) (Parenthetical) (Detail)</t>
  </si>
  <si>
    <t>Accounting Changes and Error Corrections [Abstract]</t>
  </si>
  <si>
    <t>LIQUIDITY AND FINANCIAL CONDITION (Narrative) (Detail)</t>
  </si>
  <si>
    <t>Liquidity And Financial Condition Details Narrtive</t>
  </si>
  <si>
    <t>Cash and cash equivalents</t>
  </si>
  <si>
    <t>POTENTIALLY DILUTIVE SECURITIES - shares (Detail) - shares</t>
  </si>
  <si>
    <t>Potentially Dilutive Securities Details</t>
  </si>
  <si>
    <t>Common stock options</t>
  </si>
  <si>
    <t>Common stock warrants - equity treatment</t>
  </si>
  <si>
    <t>Common stock warrants - liability treatment</t>
  </si>
  <si>
    <t>Convertible notes</t>
  </si>
  <si>
    <t>Potentially dilutive securities</t>
  </si>
  <si>
    <t>DERIVATIVE LIABILITY - WARRANTS AND DERIVATIVE LIABILITY - CONVERSION OPTION (Detail) - $ / shares</t>
  </si>
  <si>
    <t>Strike price</t>
  </si>
  <si>
    <t>Share Purchase Warrants[Member]</t>
  </si>
  <si>
    <t>Contractual Life (Years)</t>
  </si>
  <si>
    <t>3 years 2 months 12 days</t>
  </si>
  <si>
    <t>3 years 6 months 29 days</t>
  </si>
  <si>
    <t>Risk free Rate</t>
  </si>
  <si>
    <t>1.10%</t>
  </si>
  <si>
    <t>1.08%</t>
  </si>
  <si>
    <t>Dividend yield</t>
  </si>
  <si>
    <t>0.00%</t>
  </si>
  <si>
    <t>Volatility</t>
  </si>
  <si>
    <t>148.00%</t>
  </si>
  <si>
    <t>159.00%</t>
  </si>
  <si>
    <t>Fair market value of stock</t>
  </si>
  <si>
    <t>DERIVATIVE LIABILITY - WARRANTS AND DERIVATIVE LIABILITY - CONVERSION OPTION(1) (Detail) - USD ($)</t>
  </si>
  <si>
    <t>Carrying Value [Member]</t>
  </si>
  <si>
    <t>Fair Value, Inputs, Level 1 [Member]</t>
  </si>
  <si>
    <t>Fair Value, Inputs, Level 2 [Member]</t>
  </si>
  <si>
    <t>Fair Value, Inputs, Level 3 [Member]</t>
  </si>
  <si>
    <t>DERIVATIVE LIABILITY - WARRANTS AND DERIVATIVE LIABILITY - CONVERSION OPTION(2) (Detail)</t>
  </si>
  <si>
    <t>Notes to Financial Statements</t>
  </si>
  <si>
    <t>Balance - December 31, 2014</t>
  </si>
  <si>
    <t>Additions during the period</t>
  </si>
  <si>
    <t>Exercise of warrants</t>
  </si>
  <si>
    <t>Change in fair value of warrant liability</t>
  </si>
  <si>
    <t>Balance - June 30, 2015</t>
  </si>
  <si>
    <t>DERIVATIVE LIABILITY - WARRANTS AND DERIVATIVE LIABILITY - CONVERSION OPTION(3) (Detail) - USD ($)</t>
  </si>
  <si>
    <t>Mar. 06, 2015</t>
  </si>
  <si>
    <t>Feb. 10, 2015</t>
  </si>
  <si>
    <t>Dividend yield (per share)</t>
  </si>
  <si>
    <t>Volatility (annual)</t>
  </si>
  <si>
    <t>199.00%</t>
  </si>
  <si>
    <t>Risk-free rate</t>
  </si>
  <si>
    <t>1.70%</t>
  </si>
  <si>
    <t>1.52%</t>
  </si>
  <si>
    <t>0.05%</t>
  </si>
  <si>
    <t>Contractual term (years)</t>
  </si>
  <si>
    <t>2 months 27 days</t>
  </si>
  <si>
    <t>Fair value of Conversion Option at extinguishment</t>
  </si>
  <si>
    <t>PROMISSORY NOTES, RELATED PARTY (Detail) - USD ($)</t>
  </si>
  <si>
    <t>Outstanding promissory notes</t>
  </si>
  <si>
    <t>Promissory notes officer and a director</t>
  </si>
  <si>
    <t>Capital Stock - Additional Information (Detail)</t>
  </si>
  <si>
    <t>May. 31, 2015$ / sharesshares</t>
  </si>
  <si>
    <t>Mar. 06, 2015USD ($)$ / sharesshares</t>
  </si>
  <si>
    <t>Feb. 10, 2015USD ($)$ / sharesshares</t>
  </si>
  <si>
    <t>May. 31, 2015Warrant$ / shares</t>
  </si>
  <si>
    <t>Mar. 31, 2015USD ($)$ / Equityshares</t>
  </si>
  <si>
    <t>Jan. 31, 2015USD ($)$ / shares$ / Equityshares</t>
  </si>
  <si>
    <t>Jun. 30, 2015USD ($)$ / sharesshares</t>
  </si>
  <si>
    <t>Jun. 30, 2014USD ($)</t>
  </si>
  <si>
    <t>Oct. 14, 2009shares</t>
  </si>
  <si>
    <t>Common Stock Capital Shares Reserved For Future Issuance [Line Items]</t>
  </si>
  <si>
    <t>Finders fee and issuance costs | $</t>
  </si>
  <si>
    <t>Expected life of stock options</t>
  </si>
  <si>
    <t>5 years</t>
  </si>
  <si>
    <t>4 years 1 month 24 days</t>
  </si>
  <si>
    <t>Volatility rate of stock options</t>
  </si>
  <si>
    <t>155.20%</t>
  </si>
  <si>
    <t>154.60%</t>
  </si>
  <si>
    <t>Risk free interest rate of stock options</t>
  </si>
  <si>
    <t>Contractual term</t>
  </si>
  <si>
    <t>2 years 5 months 16 days</t>
  </si>
  <si>
    <t>141.00%</t>
  </si>
  <si>
    <t>1.50%</t>
  </si>
  <si>
    <t>Stock options granted</t>
  </si>
  <si>
    <t>Exercise price of stock options | $ / shares</t>
  </si>
  <si>
    <t>Number of shares, vested</t>
  </si>
  <si>
    <t>Stock option vested term</t>
  </si>
  <si>
    <t>May 31,
		2015</t>
  </si>
  <si>
    <t>Stock options remaining vesting period</t>
  </si>
  <si>
    <t>24 months</t>
  </si>
  <si>
    <t>9 months</t>
  </si>
  <si>
    <t>Term of options</t>
  </si>
  <si>
    <t>Estimated fair value of options granted | $</t>
  </si>
  <si>
    <t>Estimated fair value of options granted, per share | $ / shares</t>
  </si>
  <si>
    <t>Dividend yield of stock options</t>
  </si>
  <si>
    <t>Intrinsic value of vested options | $</t>
  </si>
  <si>
    <t>Consultant [Member]</t>
  </si>
  <si>
    <t>Stock based compensation | $</t>
  </si>
  <si>
    <t>Management Compensation [Member]</t>
  </si>
  <si>
    <t>Warrant</t>
  </si>
  <si>
    <t>Aggregate purchase price | $</t>
  </si>
  <si>
    <t>158.00%</t>
  </si>
  <si>
    <t>1.20%</t>
  </si>
  <si>
    <t>2014 Omnibus Stock Option Plan [Member]</t>
  </si>
  <si>
    <t>Options issued to acquire common shares</t>
  </si>
  <si>
    <t>Seriesa Warrant [Member]</t>
  </si>
  <si>
    <t>Exercise price of warrants | $ / shares</t>
  </si>
  <si>
    <t>Seriesa Warrant [Member] | As Previously Reported [Member]</t>
  </si>
  <si>
    <t>Series B Warrant [Member]</t>
  </si>
  <si>
    <t>Number of warrants issued</t>
  </si>
  <si>
    <t>Series B Warrant [Member] | As Previously Reported [Member]</t>
  </si>
  <si>
    <t>Series C Warrant [Member]</t>
  </si>
  <si>
    <t>Replacement of warrants | Warrant</t>
  </si>
  <si>
    <t>Warrant exercised</t>
  </si>
  <si>
    <t>Warrant exercised, Value | $</t>
  </si>
  <si>
    <t>Series C Warrant [Member] | As Previously Reported [Member]</t>
  </si>
  <si>
    <t>Series B And C Warrants [Member]</t>
  </si>
  <si>
    <t>Fair value of warrants | $</t>
  </si>
  <si>
    <t>Private Placement [Member]</t>
  </si>
  <si>
    <t>Units issued</t>
  </si>
  <si>
    <t>Sales price per unit | $ / Equity</t>
  </si>
  <si>
    <t>Number of common stock included in equity unit</t>
  </si>
  <si>
    <t>Private Placement [Member] | Seriesa Warrant [Member]</t>
  </si>
  <si>
    <t>Number of securities callable by each warrant or right warrants</t>
  </si>
  <si>
    <t>Warrant expiration period</t>
  </si>
  <si>
    <t>Private Placement [Member] | Series B Warrant [Member]</t>
  </si>
  <si>
    <t>6 months</t>
  </si>
  <si>
    <t>Private Placement [Member] | Series C Warrant [Member]</t>
  </si>
  <si>
    <t>Private Placement [Member] | Series D Warrant [Member]</t>
  </si>
  <si>
    <t>Private Placement [Member] | Series E Warrant [Member]</t>
  </si>
  <si>
    <t>Private Placement [Member] | Subsequent Warrant Issuance [Member]</t>
  </si>
  <si>
    <t>Class of warrant or right, number of securities called by warrants or rights</t>
  </si>
  <si>
    <t>CAPITAL STOCK(1) (Detail) - $ / shares</t>
  </si>
  <si>
    <t>Number of Warrants</t>
  </si>
  <si>
    <t>Beginning balance</t>
  </si>
  <si>
    <t>Issued | shares</t>
  </si>
  <si>
    <t>Exercised | shares</t>
  </si>
  <si>
    <t>Extinguished or expired | shares</t>
  </si>
  <si>
    <t>Ending balance</t>
  </si>
  <si>
    <t>Weighted Average Exercise Price</t>
  </si>
  <si>
    <t>Weighted average exercise price, beginning balance</t>
  </si>
  <si>
    <t>Issued | $ / shares</t>
  </si>
  <si>
    <t>Exercised | $ / shares</t>
  </si>
  <si>
    <t>Extinguished or expired | $ / shares</t>
  </si>
  <si>
    <t>Weighted average exercise price, ending balance</t>
  </si>
  <si>
    <t>Weighted Average Remaining Life</t>
  </si>
  <si>
    <t>Balance, December 31, 2014</t>
  </si>
  <si>
    <t>Issued</t>
  </si>
  <si>
    <t>3 years 3 months</t>
  </si>
  <si>
    <t>Balance, June 30, 2015</t>
  </si>
  <si>
    <t>3 years 3 months 4 days</t>
  </si>
  <si>
    <t>CAPITAL STOCK(2) (Detail) - $ / shares</t>
  </si>
  <si>
    <t>12 Months Ended</t>
  </si>
  <si>
    <t>Cancelled/Forfeited</t>
  </si>
  <si>
    <t>Stock Options [Member]</t>
  </si>
  <si>
    <t>4 years 7 months 21 days</t>
  </si>
  <si>
    <t>4 years 5 months 27 days</t>
  </si>
  <si>
    <t>4 years 15 days</t>
  </si>
  <si>
    <t>5 years 15 days</t>
  </si>
  <si>
    <t>CAPITAL STOCK(3) (Detail) - $ / shares</t>
  </si>
  <si>
    <t>May. 31, 2015</t>
  </si>
  <si>
    <t>Granted</t>
  </si>
  <si>
    <t>Vested</t>
  </si>
  <si>
    <t>Unvested Options [Member]</t>
  </si>
  <si>
    <t>Unvested, December 31, 2014</t>
  </si>
  <si>
    <t>Cancelled</t>
  </si>
  <si>
    <t>Unvested, June 30, 2015</t>
  </si>
  <si>
    <t>Weighted Average Grant-Date Fair Value</t>
  </si>
  <si>
    <t>Unvested, December 31, 2014 | $ / shares</t>
  </si>
  <si>
    <t>Granted | $ / shares</t>
  </si>
  <si>
    <t>Vested | $ / shares</t>
  </si>
  <si>
    <t>Cancelled | $ / shares</t>
  </si>
  <si>
    <t>Unvested, June 30, 2015 | $ / shares</t>
  </si>
  <si>
    <t>Subsequent Events - Additional Information (Detail) - USD ($)</t>
  </si>
  <si>
    <t>1 Months Ended</t>
  </si>
  <si>
    <t>Aug. 13, 2015</t>
  </si>
  <si>
    <t>Aug. 10, 2015</t>
  </si>
  <si>
    <t>Jul. 31, 2015</t>
  </si>
  <si>
    <t>Subsequent Event [Line Items]</t>
  </si>
  <si>
    <t>Proceeds from Warrant Exercises</t>
  </si>
  <si>
    <t>Common Stock, Shares, Issued as full of a dispute</t>
  </si>
  <si>
    <t>Subsequent Event [Member]</t>
  </si>
  <si>
    <t>Subsequent Event [Member] | Series B Warrant [Member]</t>
  </si>
  <si>
    <t>Number of warrant exercis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5</v>
      </c>
    </row>
    <row spans="1:3" r="9">
      <c t="s" s="4" r="A9">
        <v>14</v>
      </c>
      <c t="s" s="5" r="B9">
        <v>15</v>
      </c>
    </row>
    <row spans="1:3" r="10">
      <c t="s" s="4" r="A10">
        <v>16</v>
      </c>
      <c t="s" s="4" r="B10">
        <v>17</v>
      </c>
    </row>
    <row spans="1:3" r="11">
      <c t="s" s="4" r="A11">
        <v>18</v>
      </c>
      <c t="s" s="4" r="B11">
        <v>19</v>
      </c>
    </row>
    <row spans="1:3" r="12">
      <c t="s" s="4" r="A12">
        <v>20</v>
      </c>
      <c t="n" s="6" r="B12">
        <v>1094038</v>
      </c>
    </row>
    <row spans="1:3" r="13">
      <c t="s" s="4" r="A13">
        <v>21</v>
      </c>
      <c t="s" s="4" r="B13">
        <v>22</v>
      </c>
    </row>
    <row spans="1:3" r="14">
      <c t="s" s="4" r="A14">
        <v>23</v>
      </c>
      <c t="s" s="4" r="B14">
        <v>24</v>
      </c>
    </row>
    <row spans="1:3" r="15">
      <c t="s" s="4" r="A15">
        <v>25</v>
      </c>
      <c t="n" s="6" r="C15">
        <v>46140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0</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7</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40</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1</v>
      </c>
      <c t="s" s="2" r="B1">
        <v>1</v>
      </c>
    </row>
    <row spans="1:2" r="2">
      <c t="s" s="2" r="B2">
        <v>2</v>
      </c>
    </row>
    <row spans="1:2" r="3">
      <c t="s" s="3" r="A3">
        <v>140</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43</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v>
      </c>
      <c t="s" s="2" r="B1">
        <v>2</v>
      </c>
      <c t="s" s="2" r="C1">
        <v>27</v>
      </c>
      <c t="s" s="2" r="D1">
        <v>28</v>
      </c>
      <c t="s" s="2" r="E1">
        <v>29</v>
      </c>
    </row>
    <row spans="1:5" r="2">
      <c t="s" s="3" r="A2">
        <v>30</v>
      </c>
    </row>
    <row spans="1:5" r="3">
      <c t="s" s="4" r="A3">
        <v>31</v>
      </c>
      <c t="n" s="7" r="B3">
        <v>3105320</v>
      </c>
      <c t="n" s="7" r="C3">
        <v>141944</v>
      </c>
      <c t="n" s="7" r="D3">
        <v>20647</v>
      </c>
      <c t="n" s="7" r="E3">
        <v>48589</v>
      </c>
    </row>
    <row spans="1:5" r="4">
      <c t="s" s="4" r="A4">
        <v>32</v>
      </c>
      <c t="n" s="6" r="B4">
        <v>142590</v>
      </c>
      <c t="n" s="6" r="C4">
        <v>82504</v>
      </c>
    </row>
    <row spans="1:5" r="5">
      <c t="s" s="4" r="A5">
        <v>33</v>
      </c>
      <c t="n" s="6" r="B5">
        <v>3247910</v>
      </c>
      <c t="n" s="6" r="C5">
        <v>224448</v>
      </c>
    </row>
    <row spans="1:5" r="6">
      <c t="s" s="3" r="A6">
        <v>34</v>
      </c>
    </row>
    <row spans="1:5" r="7">
      <c t="s" s="4" r="A7">
        <v>35</v>
      </c>
      <c t="n" s="6" r="B7">
        <v>842682</v>
      </c>
      <c t="n" s="6" r="C7">
        <v>693362</v>
      </c>
    </row>
    <row spans="1:5" r="8">
      <c t="s" s="4" r="A8">
        <v>36</v>
      </c>
      <c t="n" s="6" r="B8">
        <v>492365</v>
      </c>
      <c t="n" s="6" r="C8">
        <v>492365</v>
      </c>
    </row>
    <row spans="1:5" r="9">
      <c t="s" s="4" r="A9">
        <v>37</v>
      </c>
      <c t="n" s="6" r="B9">
        <v>69962000</v>
      </c>
      <c t="n" s="6" r="C9">
        <v>9415</v>
      </c>
    </row>
    <row spans="1:5" r="10">
      <c t="s" s="4" r="A10">
        <v>38</v>
      </c>
      <c t="n" s="6" r="B10">
        <v>52942</v>
      </c>
      <c t="n" s="6" r="C10">
        <v>52942</v>
      </c>
    </row>
    <row spans="1:5" r="11">
      <c t="s" s="4" r="A11">
        <v>39</v>
      </c>
      <c t="n" s="7" r="B11">
        <v>71349989</v>
      </c>
      <c t="n" s="7" r="C11">
        <v>1248084</v>
      </c>
    </row>
    <row spans="1:5" r="12">
      <c t="s" s="3" r="A12">
        <v>40</v>
      </c>
    </row>
    <row spans="1:5" r="13">
      <c t="s" s="4" r="A13">
        <v>41</v>
      </c>
      <c t="s" s="4" r="B13">
        <v>42</v>
      </c>
      <c t="s" s="4" r="C13">
        <v>42</v>
      </c>
    </row>
    <row spans="1:5" r="14">
      <c t="s" s="4" r="A14">
        <v>43</v>
      </c>
      <c t="n" s="7" r="B14">
        <v>38039</v>
      </c>
      <c t="n" s="7" r="C14">
        <v>20319</v>
      </c>
    </row>
    <row spans="1:5" r="15">
      <c t="s" s="4" r="A15">
        <v>44</v>
      </c>
      <c t="n" s="6" r="B15">
        <v>92218937</v>
      </c>
      <c t="n" s="6" r="C15">
        <v>85265776</v>
      </c>
    </row>
    <row spans="1:5" r="16">
      <c t="s" s="4" r="A16">
        <v>45</v>
      </c>
      <c t="n" s="6" r="B16">
        <v>-160359055</v>
      </c>
      <c t="n" s="6" r="C16">
        <v>-86309731</v>
      </c>
    </row>
    <row spans="1:5" r="17">
      <c t="s" s="4" r="A17">
        <v>46</v>
      </c>
      <c t="n" s="6" r="B17">
        <v>-68102079</v>
      </c>
      <c t="n" s="6" r="C17">
        <v>-1023636</v>
      </c>
    </row>
    <row spans="1:5" r="18">
      <c t="s" s="4" r="A18">
        <v>47</v>
      </c>
      <c t="n" s="7" r="B18">
        <v>3247910</v>
      </c>
      <c t="n" s="7" r="C18">
        <v>224448</v>
      </c>
    </row>
    <row spans="1:5" r="19">
      <c t="s" s="4" r="A19">
        <v>48</v>
      </c>
    </row>
    <row spans="1:5" r="20">
      <c t="s" s="3" r="A20">
        <v>40</v>
      </c>
    </row>
    <row spans="1:5" r="21">
      <c t="s" s="4" r="A21">
        <v>41</v>
      </c>
      <c t="s" s="4" r="B21">
        <v>42</v>
      </c>
      <c t="s" s="4" r="C21">
        <v>42</v>
      </c>
    </row>
    <row spans="1:5" r="22">
      <c t="s" s="4" r="A22">
        <v>49</v>
      </c>
    </row>
    <row spans="1:5" r="23">
      <c t="s" s="3" r="A23">
        <v>40</v>
      </c>
    </row>
    <row spans="1:5" r="24">
      <c t="s" s="4" r="A24">
        <v>41</v>
      </c>
      <c t="s" s="4" r="B24">
        <v>42</v>
      </c>
      <c t="s" s="4" r="C24">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3</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2</v>
      </c>
      <c t="s" s="2" r="B1">
        <v>1</v>
      </c>
    </row>
    <row spans="1:2" r="2">
      <c t="s" s="2" r="B2">
        <v>2</v>
      </c>
    </row>
    <row spans="1:2" r="3">
      <c t="s" s="3" r="A3">
        <v>140</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40</v>
      </c>
    </row>
    <row spans="1:2" r="4">
      <c t="s" s="4" r="A4">
        <v>166</v>
      </c>
      <c t="s" s="4" r="B4">
        <v>167</v>
      </c>
    </row>
    <row spans="1:2" r="5">
      <c t="s" s="4" r="A5">
        <v>168</v>
      </c>
      <c t="s" s="4" r="B5">
        <v>169</v>
      </c>
    </row>
    <row spans="1:2" r="6">
      <c t="s" s="4" r="A6">
        <v>170</v>
      </c>
      <c t="s" s="4" r="B6">
        <v>171</v>
      </c>
    </row>
    <row spans="1:2" r="7">
      <c t="s" s="4" r="A7">
        <v>172</v>
      </c>
      <c t="s" s="4" r="B7">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40</v>
      </c>
    </row>
    <row spans="1:2" r="4">
      <c t="s" s="4" r="A4">
        <v>175</v>
      </c>
      <c t="s" s="4" r="B4">
        <v>176</v>
      </c>
    </row>
    <row spans="1:2" r="5">
      <c t="s" s="4" r="A5">
        <v>177</v>
      </c>
      <c t="s" s="4" r="B5">
        <v>178</v>
      </c>
    </row>
    <row spans="1:2" r="6">
      <c t="s" s="4" r="A6">
        <v>177</v>
      </c>
      <c t="s" s="4" r="B6">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61</v>
      </c>
      <c t="s" s="2" r="D1">
        <v>1</v>
      </c>
    </row>
    <row spans="1:5" r="2">
      <c t="s" s="2" r="B2">
        <v>2</v>
      </c>
      <c t="s" s="2" r="C2">
        <v>28</v>
      </c>
      <c t="s" s="2" r="D2">
        <v>2</v>
      </c>
      <c t="s" s="2" r="E2">
        <v>28</v>
      </c>
    </row>
    <row spans="1:5" r="3">
      <c t="s" s="3" r="A3">
        <v>181</v>
      </c>
    </row>
    <row spans="1:5" r="4">
      <c t="s" s="4" r="A4">
        <v>182</v>
      </c>
      <c t="n" s="7" r="B4">
        <v>-60216294</v>
      </c>
      <c t="n" s="7" r="C4">
        <v>753480</v>
      </c>
      <c t="n" s="7" r="D4">
        <v>-60917018</v>
      </c>
      <c t="n" s="7" r="E4">
        <v>-28953750</v>
      </c>
    </row>
    <row spans="1:5" r="5">
      <c t="s" s="4" r="A5">
        <v>183</v>
      </c>
    </row>
    <row spans="1:5" r="6">
      <c t="s" s="3" r="A6">
        <v>181</v>
      </c>
    </row>
    <row spans="1:5" r="7">
      <c t="s" s="4" r="A7">
        <v>182</v>
      </c>
      <c t="n" s="6" r="B7">
        <v>-18445641</v>
      </c>
      <c t="n" s="6" r="D7">
        <v>-19427365</v>
      </c>
    </row>
    <row spans="1:5" r="8">
      <c t="s" s="4" r="A8">
        <v>184</v>
      </c>
    </row>
    <row spans="1:5" r="9">
      <c t="s" s="3" r="A9">
        <v>181</v>
      </c>
    </row>
    <row spans="1:5" r="10">
      <c t="s" s="4" r="A10">
        <v>182</v>
      </c>
      <c t="n" s="7" r="B10">
        <v>-41770653</v>
      </c>
      <c t="n" s="7" r="D10">
        <v>-414896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5</v>
      </c>
      <c t="s" s="2" r="B1">
        <v>2</v>
      </c>
      <c t="s" s="2" r="C1">
        <v>27</v>
      </c>
      <c t="s" s="2" r="D1">
        <v>28</v>
      </c>
      <c t="s" s="2" r="E1">
        <v>29</v>
      </c>
    </row>
    <row spans="1:5" r="2">
      <c t="s" s="3" r="A2">
        <v>30</v>
      </c>
    </row>
    <row spans="1:5" r="3">
      <c t="s" s="4" r="A3">
        <v>31</v>
      </c>
      <c t="n" s="7" r="B3">
        <v>3105320</v>
      </c>
      <c t="n" s="7" r="C3">
        <v>141944</v>
      </c>
      <c t="n" s="7" r="D3">
        <v>20647</v>
      </c>
      <c t="n" s="7" r="E3">
        <v>48589</v>
      </c>
    </row>
    <row spans="1:5" r="4">
      <c t="s" s="4" r="A4">
        <v>32</v>
      </c>
      <c t="n" s="6" r="B4">
        <v>142590</v>
      </c>
      <c t="n" s="6" r="C4">
        <v>82504</v>
      </c>
    </row>
    <row spans="1:5" r="5">
      <c t="s" s="4" r="A5">
        <v>186</v>
      </c>
      <c t="n" s="6" r="B5">
        <v>3247910</v>
      </c>
      <c t="n" s="6" r="C5">
        <v>224448</v>
      </c>
    </row>
    <row spans="1:5" r="6">
      <c t="s" s="3" r="A6">
        <v>34</v>
      </c>
    </row>
    <row spans="1:5" r="7">
      <c t="s" s="4" r="A7">
        <v>35</v>
      </c>
      <c t="n" s="6" r="B7">
        <v>842682</v>
      </c>
      <c t="n" s="6" r="C7">
        <v>693362</v>
      </c>
    </row>
    <row spans="1:5" r="8">
      <c t="s" s="4" r="A8">
        <v>36</v>
      </c>
      <c t="n" s="6" r="B8">
        <v>492365</v>
      </c>
      <c t="n" s="6" r="C8">
        <v>492365</v>
      </c>
    </row>
    <row spans="1:5" r="9">
      <c t="s" s="4" r="A9">
        <v>37</v>
      </c>
      <c t="n" s="6" r="B9">
        <v>69962000</v>
      </c>
      <c t="n" s="6" r="C9">
        <v>9415</v>
      </c>
    </row>
    <row spans="1:5" r="10">
      <c t="s" s="4" r="A10">
        <v>38</v>
      </c>
      <c t="n" s="6" r="B10">
        <v>52942</v>
      </c>
      <c t="n" s="6" r="C10">
        <v>52942</v>
      </c>
    </row>
    <row spans="1:5" r="11">
      <c t="s" s="4" r="A11">
        <v>39</v>
      </c>
      <c t="n" s="7" r="B11">
        <v>71349989</v>
      </c>
      <c t="n" s="7" r="C11">
        <v>1248084</v>
      </c>
    </row>
    <row spans="1:5" r="12">
      <c t="s" s="4" r="A12">
        <v>187</v>
      </c>
      <c t="s" s="4" r="B12">
        <v>42</v>
      </c>
    </row>
    <row spans="1:5" r="13">
      <c t="s" s="3" r="A13">
        <v>40</v>
      </c>
    </row>
    <row spans="1:5" r="14">
      <c t="s" s="4" r="A14">
        <v>41</v>
      </c>
      <c t="s" s="4" r="B14">
        <v>42</v>
      </c>
      <c t="s" s="4" r="C14">
        <v>42</v>
      </c>
    </row>
    <row spans="1:5" r="15">
      <c t="s" s="4" r="A15">
        <v>188</v>
      </c>
      <c t="n" s="7" r="B15">
        <v>38039</v>
      </c>
      <c t="n" s="7" r="C15">
        <v>20319</v>
      </c>
    </row>
    <row spans="1:5" r="16">
      <c t="s" s="4" r="A16">
        <v>44</v>
      </c>
      <c t="n" s="6" r="B16">
        <v>92218937</v>
      </c>
      <c t="n" s="6" r="C16">
        <v>85265776</v>
      </c>
    </row>
    <row spans="1:5" r="17">
      <c t="s" s="4" r="A17">
        <v>45</v>
      </c>
      <c t="n" s="6" r="B17">
        <v>-160359055</v>
      </c>
      <c t="n" s="6" r="C17">
        <v>-86309731</v>
      </c>
    </row>
    <row spans="1:5" r="18">
      <c t="s" s="4" r="A18">
        <v>46</v>
      </c>
      <c t="n" s="6" r="B18">
        <v>-68102079</v>
      </c>
      <c t="n" s="6" r="C18">
        <v>-1023636</v>
      </c>
    </row>
    <row spans="1:5" r="19">
      <c t="s" s="4" r="A19">
        <v>47</v>
      </c>
      <c t="n" s="7" r="B19">
        <v>3247910</v>
      </c>
      <c t="n" s="7" r="C19">
        <v>224448</v>
      </c>
    </row>
    <row spans="1:5" r="20">
      <c t="s" s="4" r="A20">
        <v>48</v>
      </c>
    </row>
    <row spans="1:5" r="21">
      <c t="s" s="3" r="A21">
        <v>40</v>
      </c>
    </row>
    <row spans="1:5" r="22">
      <c t="s" s="4" r="A22">
        <v>41</v>
      </c>
      <c t="s" s="4" r="B22">
        <v>42</v>
      </c>
      <c t="s" s="4" r="C22">
        <v>42</v>
      </c>
    </row>
    <row spans="1:5" r="23">
      <c t="s" s="4" r="A23">
        <v>49</v>
      </c>
    </row>
    <row spans="1:5" r="24">
      <c t="s" s="3" r="A24">
        <v>40</v>
      </c>
    </row>
    <row spans="1:5" r="25">
      <c t="s" s="4" r="A25">
        <v>41</v>
      </c>
      <c t="s" s="4" r="B25">
        <v>42</v>
      </c>
      <c t="s" s="4" r="C25">
        <v>42</v>
      </c>
    </row>
    <row spans="1:5" r="26">
      <c t="s" s="4" r="A26">
        <v>183</v>
      </c>
    </row>
    <row spans="1:5" r="27">
      <c t="s" s="3" r="A27">
        <v>30</v>
      </c>
    </row>
    <row spans="1:5" r="28">
      <c t="s" s="4" r="A28">
        <v>31</v>
      </c>
      <c t="n" s="7" r="B28">
        <v>3105320</v>
      </c>
      <c t="n" s="7" r="C28">
        <v>141944</v>
      </c>
    </row>
    <row spans="1:5" r="29">
      <c t="s" s="4" r="A29">
        <v>32</v>
      </c>
      <c t="n" s="6" r="B29">
        <v>142590</v>
      </c>
    </row>
    <row spans="1:5" r="30">
      <c t="s" s="4" r="A30">
        <v>186</v>
      </c>
      <c t="n" s="6" r="B30">
        <v>3247910</v>
      </c>
    </row>
    <row spans="1:5" r="31">
      <c t="s" s="3" r="A31">
        <v>34</v>
      </c>
    </row>
    <row spans="1:5" r="32">
      <c t="s" s="4" r="A32">
        <v>35</v>
      </c>
      <c t="n" s="6" r="B32">
        <v>842682</v>
      </c>
    </row>
    <row spans="1:5" r="33">
      <c t="s" s="4" r="A33">
        <v>36</v>
      </c>
      <c t="n" s="6" r="B33">
        <v>492365</v>
      </c>
    </row>
    <row spans="1:5" r="34">
      <c t="s" s="4" r="A34">
        <v>37</v>
      </c>
      <c t="n" s="6" r="B34">
        <v>11673347</v>
      </c>
    </row>
    <row spans="1:5" r="35">
      <c t="s" s="4" r="A35">
        <v>38</v>
      </c>
      <c t="n" s="6" r="B35">
        <v>52942</v>
      </c>
    </row>
    <row spans="1:5" r="36">
      <c t="s" s="4" r="A36">
        <v>39</v>
      </c>
      <c t="n" s="7" r="B36">
        <v>13061336</v>
      </c>
    </row>
    <row spans="1:5" r="37">
      <c t="s" s="4" r="A37">
        <v>187</v>
      </c>
      <c t="s" s="4" r="B37">
        <v>42</v>
      </c>
    </row>
    <row spans="1:5" r="38">
      <c t="s" s="3" r="A38">
        <v>40</v>
      </c>
    </row>
    <row spans="1:5" r="39">
      <c t="s" s="4" r="A39">
        <v>41</v>
      </c>
      <c t="s" s="4" r="B39">
        <v>42</v>
      </c>
    </row>
    <row spans="1:5" r="40">
      <c t="s" s="4" r="A40">
        <v>188</v>
      </c>
      <c t="n" s="7" r="B40">
        <v>38039</v>
      </c>
    </row>
    <row spans="1:5" r="41">
      <c t="s" s="4" r="A41">
        <v>44</v>
      </c>
      <c t="n" s="6" r="B41">
        <v>95885631</v>
      </c>
    </row>
    <row spans="1:5" r="42">
      <c t="s" s="4" r="A42">
        <v>45</v>
      </c>
      <c t="n" s="6" r="B42">
        <v>-105737096</v>
      </c>
    </row>
    <row spans="1:5" r="43">
      <c t="s" s="4" r="A43">
        <v>46</v>
      </c>
      <c t="n" s="6" r="B43">
        <v>-9813426</v>
      </c>
    </row>
    <row spans="1:5" r="44">
      <c t="s" s="4" r="A44">
        <v>47</v>
      </c>
      <c t="n" s="7" r="B44">
        <v>3247910</v>
      </c>
    </row>
    <row spans="1:5" r="45">
      <c t="s" s="4" r="A45">
        <v>189</v>
      </c>
    </row>
    <row spans="1:5" r="46">
      <c t="s" s="3" r="A46">
        <v>40</v>
      </c>
    </row>
    <row spans="1:5" r="47">
      <c t="s" s="4" r="A47">
        <v>41</v>
      </c>
      <c t="s" s="4" r="B47">
        <v>42</v>
      </c>
    </row>
    <row spans="1:5" r="48">
      <c t="s" s="4" r="A48">
        <v>190</v>
      </c>
    </row>
    <row spans="1:5" r="49">
      <c t="s" s="3" r="A49">
        <v>40</v>
      </c>
    </row>
    <row spans="1:5" r="50">
      <c t="s" s="4" r="A50">
        <v>41</v>
      </c>
      <c t="s" s="4" r="B50">
        <v>42</v>
      </c>
    </row>
    <row spans="1:5" r="51">
      <c t="s" s="4" r="A51">
        <v>184</v>
      </c>
    </row>
    <row spans="1:5" r="52">
      <c t="s" s="3" r="A52">
        <v>34</v>
      </c>
    </row>
    <row spans="1:5" r="53">
      <c t="s" s="4" r="A53">
        <v>37</v>
      </c>
      <c t="n" s="7" r="B53">
        <v>58288653</v>
      </c>
    </row>
    <row spans="1:5" r="54">
      <c t="s" s="4" r="A54">
        <v>39</v>
      </c>
      <c t="n" s="7" r="B54">
        <v>58288653</v>
      </c>
    </row>
    <row spans="1:5" r="55">
      <c t="s" s="4" r="A55">
        <v>187</v>
      </c>
      <c t="s" s="4" r="B55">
        <v>42</v>
      </c>
    </row>
    <row spans="1:5" r="56">
      <c t="s" s="3" r="A56">
        <v>40</v>
      </c>
    </row>
    <row spans="1:5" r="57">
      <c t="s" s="4" r="A57">
        <v>41</v>
      </c>
      <c t="s" s="4" r="B57">
        <v>42</v>
      </c>
    </row>
    <row spans="1:5" r="58">
      <c t="s" s="4" r="A58">
        <v>44</v>
      </c>
      <c t="n" s="7" r="B58">
        <v>-3666694</v>
      </c>
    </row>
    <row spans="1:5" r="59">
      <c t="s" s="4" r="A59">
        <v>45</v>
      </c>
      <c t="n" s="6" r="B59">
        <v>-54621959</v>
      </c>
    </row>
    <row spans="1:5" r="60">
      <c t="s" s="4" r="A60">
        <v>46</v>
      </c>
      <c t="n" s="7" r="B60">
        <v>-58288653</v>
      </c>
    </row>
    <row spans="1:5" r="61">
      <c t="s" s="4" r="A61">
        <v>191</v>
      </c>
    </row>
    <row spans="1:5" r="62">
      <c t="s" s="3" r="A62">
        <v>40</v>
      </c>
    </row>
    <row spans="1:5" r="63">
      <c t="s" s="4" r="A63">
        <v>41</v>
      </c>
      <c t="s" s="4" r="B63">
        <v>42</v>
      </c>
    </row>
    <row spans="1:5" r="64">
      <c t="s" s="4" r="A64">
        <v>192</v>
      </c>
    </row>
    <row spans="1:5" r="65">
      <c t="s" s="3" r="A65">
        <v>40</v>
      </c>
    </row>
    <row spans="1:5" r="66">
      <c t="s" s="4" r="A66">
        <v>41</v>
      </c>
      <c t="s" s="4" r="B66">
        <v>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27</v>
      </c>
    </row>
    <row spans="1:3" r="2">
      <c t="s" s="3" r="A2">
        <v>181</v>
      </c>
    </row>
    <row spans="1:3" r="3">
      <c t="s" s="4" r="A3">
        <v>51</v>
      </c>
      <c t="n" s="8" r="B3">
        <v>0.001</v>
      </c>
      <c t="n" s="8" r="C3">
        <v>0.001</v>
      </c>
    </row>
    <row spans="1:3" r="4">
      <c t="s" s="4" r="A4">
        <v>53</v>
      </c>
      <c t="n" s="8" r="B4">
        <v>0.001</v>
      </c>
      <c t="n" s="8" r="C4">
        <v>0.001</v>
      </c>
    </row>
    <row spans="1:3" r="5">
      <c t="s" s="4" r="A5">
        <v>54</v>
      </c>
      <c t="n" s="6" r="B5">
        <v>500000000</v>
      </c>
      <c t="n" s="6" r="C5">
        <v>500000000</v>
      </c>
    </row>
    <row spans="1:3" r="6">
      <c t="s" s="4" r="A6">
        <v>55</v>
      </c>
      <c t="n" s="6" r="B6">
        <v>38038921</v>
      </c>
      <c t="n" s="6" r="C6">
        <v>20318815</v>
      </c>
    </row>
    <row spans="1:3" r="7">
      <c t="s" s="4" r="A7">
        <v>56</v>
      </c>
      <c t="n" s="6" r="B7">
        <v>38038921</v>
      </c>
      <c t="n" s="6" r="C7">
        <v>20318815</v>
      </c>
    </row>
    <row spans="1:3" r="8">
      <c t="s" s="4" r="A8">
        <v>48</v>
      </c>
    </row>
    <row spans="1:3" r="9">
      <c t="s" s="3" r="A9">
        <v>181</v>
      </c>
    </row>
    <row spans="1:3" r="10">
      <c t="s" s="4" r="A10">
        <v>51</v>
      </c>
      <c t="n" s="8" r="B10">
        <v>0.001</v>
      </c>
      <c t="n" s="8" r="C10">
        <v>0.001</v>
      </c>
    </row>
    <row spans="1:3" r="11">
      <c t="s" s="4" r="A11">
        <v>52</v>
      </c>
      <c t="n" s="6" r="B11">
        <v>1250000</v>
      </c>
      <c t="n" s="6" r="C11">
        <v>1250000</v>
      </c>
    </row>
    <row spans="1:3" r="12">
      <c t="s" s="4" r="A12">
        <v>58</v>
      </c>
      <c t="n" s="6" r="B12">
        <v>0</v>
      </c>
      <c t="n" s="6" r="C12">
        <v>0</v>
      </c>
    </row>
    <row spans="1:3" r="13">
      <c t="s" s="4" r="A13">
        <v>59</v>
      </c>
      <c t="n" s="6" r="B13">
        <v>0</v>
      </c>
      <c t="n" s="6" r="C13">
        <v>0</v>
      </c>
    </row>
    <row spans="1:3" r="14">
      <c t="s" s="4" r="A14">
        <v>49</v>
      </c>
    </row>
    <row spans="1:3" r="15">
      <c t="s" s="3" r="A15">
        <v>181</v>
      </c>
    </row>
    <row spans="1:3" r="16">
      <c t="s" s="4" r="A16">
        <v>51</v>
      </c>
      <c t="n" s="8" r="B16">
        <v>0.001</v>
      </c>
      <c t="n" s="8" r="C16">
        <v>0.001</v>
      </c>
    </row>
    <row spans="1:3" r="17">
      <c t="s" s="4" r="A17">
        <v>52</v>
      </c>
      <c t="n" s="6" r="B17">
        <v>1500000</v>
      </c>
      <c t="n" s="6" r="C17">
        <v>1500000</v>
      </c>
    </row>
    <row spans="1:3" r="18">
      <c t="s" s="4" r="A18">
        <v>58</v>
      </c>
      <c t="n" s="6" r="B18">
        <v>0</v>
      </c>
      <c t="n" s="6" r="C18">
        <v>0</v>
      </c>
    </row>
    <row spans="1:3" r="19">
      <c t="s" s="4" r="A19">
        <v>59</v>
      </c>
      <c t="n" s="6" r="B19">
        <v>0</v>
      </c>
      <c t="n" s="6" r="C19">
        <v>0</v>
      </c>
    </row>
    <row spans="1:3" r="20">
      <c t="s" s="4" r="A20">
        <v>183</v>
      </c>
    </row>
    <row spans="1:3" r="21">
      <c t="s" s="3" r="A21">
        <v>181</v>
      </c>
    </row>
    <row spans="1:3" r="22">
      <c t="s" s="4" r="A22">
        <v>51</v>
      </c>
      <c t="n" s="8" r="B22">
        <v>0.001</v>
      </c>
    </row>
    <row spans="1:3" r="23">
      <c t="s" s="4" r="A23">
        <v>52</v>
      </c>
      <c t="n" s="6" r="B23">
        <v>10000000</v>
      </c>
    </row>
    <row spans="1:3" r="24">
      <c t="s" s="4" r="A24">
        <v>53</v>
      </c>
      <c t="n" s="8" r="B24">
        <v>0.001</v>
      </c>
    </row>
    <row spans="1:3" r="25">
      <c t="s" s="4" r="A25">
        <v>54</v>
      </c>
      <c t="n" s="6" r="B25">
        <v>500000000</v>
      </c>
    </row>
    <row spans="1:3" r="26">
      <c t="s" s="4" r="A26">
        <v>55</v>
      </c>
      <c t="n" s="6" r="B26">
        <v>32638811</v>
      </c>
    </row>
    <row spans="1:3" r="27">
      <c t="s" s="4" r="A27">
        <v>56</v>
      </c>
      <c t="n" s="6" r="B27">
        <v>32638811</v>
      </c>
    </row>
    <row spans="1:3" r="28">
      <c t="s" s="4" r="A28">
        <v>189</v>
      </c>
    </row>
    <row spans="1:3" r="29">
      <c t="s" s="3" r="A29">
        <v>181</v>
      </c>
    </row>
    <row spans="1:3" r="30">
      <c t="s" s="4" r="A30">
        <v>51</v>
      </c>
      <c t="n" s="8" r="B30">
        <v>0.001</v>
      </c>
    </row>
    <row spans="1:3" r="31">
      <c t="s" s="4" r="A31">
        <v>57</v>
      </c>
      <c t="n" s="6" r="B31">
        <v>1250000</v>
      </c>
    </row>
    <row spans="1:3" r="32">
      <c t="s" s="4" r="A32">
        <v>58</v>
      </c>
      <c t="n" s="6" r="B32">
        <v>0</v>
      </c>
    </row>
    <row spans="1:3" r="33">
      <c t="s" s="4" r="A33">
        <v>59</v>
      </c>
      <c t="n" s="6" r="B33">
        <v>0</v>
      </c>
    </row>
    <row spans="1:3" r="34">
      <c t="s" s="4" r="A34">
        <v>190</v>
      </c>
    </row>
    <row spans="1:3" r="35">
      <c t="s" s="3" r="A35">
        <v>181</v>
      </c>
    </row>
    <row spans="1:3" r="36">
      <c t="s" s="4" r="A36">
        <v>51</v>
      </c>
      <c t="n" s="8" r="B36">
        <v>0.001</v>
      </c>
    </row>
    <row spans="1:3" r="37">
      <c t="s" s="4" r="A37">
        <v>57</v>
      </c>
      <c t="n" s="6" r="B37">
        <v>1500000</v>
      </c>
    </row>
    <row spans="1:3" r="38">
      <c t="s" s="4" r="A38">
        <v>58</v>
      </c>
      <c t="n" s="6" r="B38">
        <v>0</v>
      </c>
    </row>
    <row spans="1:3" r="39">
      <c t="s" s="4" r="A39">
        <v>59</v>
      </c>
      <c t="n" s="6" r="B3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4</v>
      </c>
      <c t="s" s="2" r="B1">
        <v>61</v>
      </c>
      <c t="s" s="2" r="D1">
        <v>1</v>
      </c>
    </row>
    <row spans="1:5" r="2">
      <c t="s" s="2" r="B2">
        <v>2</v>
      </c>
      <c t="s" s="2" r="C2">
        <v>28</v>
      </c>
      <c t="s" s="2" r="D2">
        <v>2</v>
      </c>
      <c t="s" s="2" r="E2">
        <v>28</v>
      </c>
    </row>
    <row spans="1:5" r="3">
      <c t="s" s="3" r="A3">
        <v>62</v>
      </c>
    </row>
    <row spans="1:5" r="4">
      <c t="s" s="4" r="A4">
        <v>63</v>
      </c>
      <c t="n" s="7" r="B4">
        <v>936887</v>
      </c>
      <c t="n" s="7" r="C4">
        <v>488427</v>
      </c>
      <c t="n" s="7" r="D4">
        <v>1355673</v>
      </c>
      <c t="n" s="7" r="E4">
        <v>1687794</v>
      </c>
    </row>
    <row spans="1:5" r="5">
      <c t="s" s="4" r="A5">
        <v>64</v>
      </c>
      <c t="n" s="6" r="B5">
        <v>201157</v>
      </c>
      <c t="n" s="6" r="C5">
        <v>22500</v>
      </c>
      <c t="n" s="6" r="D5">
        <v>810535</v>
      </c>
      <c t="n" s="6" r="E5">
        <v>45000</v>
      </c>
    </row>
    <row spans="1:5" r="6">
      <c t="s" s="4" r="A6">
        <v>65</v>
      </c>
      <c t="n" s="6" r="B6">
        <v>-1138044</v>
      </c>
      <c t="n" s="6" r="C6">
        <v>-510927</v>
      </c>
      <c t="n" s="6" r="D6">
        <v>-2166208</v>
      </c>
      <c t="n" s="6" r="E6">
        <v>-1732794</v>
      </c>
    </row>
    <row spans="1:5" r="7">
      <c t="s" s="3" r="A7">
        <v>66</v>
      </c>
    </row>
    <row spans="1:5" r="8">
      <c t="s" s="4" r="A8">
        <v>68</v>
      </c>
      <c t="n" s="6" r="B8">
        <v>-59079025</v>
      </c>
      <c t="n" s="6" r="C8">
        <v>352834</v>
      </c>
      <c t="n" s="6" r="D8">
        <v>-58751585</v>
      </c>
      <c t="n" s="6" r="E8">
        <v>14537</v>
      </c>
    </row>
    <row spans="1:5" r="9">
      <c t="s" s="4" r="A9">
        <v>69</v>
      </c>
      <c t="n" s="6" r="B9">
        <v>775</v>
      </c>
      <c t="n" s="6" r="C9">
        <v>0</v>
      </c>
      <c t="n" s="6" r="D9">
        <v>775</v>
      </c>
      <c t="n" s="6" r="E9">
        <v>0</v>
      </c>
    </row>
    <row spans="1:5" r="10">
      <c t="s" s="4" r="A10">
        <v>71</v>
      </c>
      <c t="n" s="6" r="B10">
        <v>-60216294</v>
      </c>
      <c t="n" s="6" r="C10">
        <v>753480</v>
      </c>
      <c t="n" s="6" r="D10">
        <v>-60917018</v>
      </c>
      <c t="n" s="6" r="E10">
        <v>-28953750</v>
      </c>
    </row>
    <row spans="1:5" r="11">
      <c t="s" s="3" r="A11">
        <v>195</v>
      </c>
    </row>
    <row spans="1:5" r="12">
      <c t="s" s="4" r="A12">
        <v>73</v>
      </c>
      <c t="n" s="6" r="B12">
        <v>0</v>
      </c>
      <c t="n" s="6" r="C12">
        <v>1042</v>
      </c>
      <c t="n" s="6" r="D12">
        <v>0</v>
      </c>
      <c t="n" s="6" r="E12">
        <v>-207</v>
      </c>
    </row>
    <row spans="1:5" r="13">
      <c t="s" s="4" r="A13">
        <v>196</v>
      </c>
      <c t="n" s="7" r="B13">
        <v>-60216294</v>
      </c>
      <c t="n" s="7" r="C13">
        <v>754522</v>
      </c>
      <c t="n" s="7" r="D13">
        <v>-60917018</v>
      </c>
      <c t="n" s="7" r="E13">
        <v>-28953957</v>
      </c>
    </row>
    <row spans="1:5" r="14">
      <c t="s" s="4" r="A14">
        <v>197</v>
      </c>
      <c t="n" s="9" r="B14">
        <v>-1.8</v>
      </c>
      <c t="n" s="9" r="C14">
        <v>0.05</v>
      </c>
      <c t="n" s="9" r="D14">
        <v>-1.99</v>
      </c>
      <c t="n" s="9" r="E14">
        <v>-2.57</v>
      </c>
    </row>
    <row spans="1:5" r="15">
      <c t="s" s="4" r="A15">
        <v>198</v>
      </c>
      <c t="n" s="6" r="B15">
        <v>33525656</v>
      </c>
      <c t="n" s="6" r="C15">
        <v>15523016</v>
      </c>
      <c t="n" s="6" r="D15">
        <v>30584794</v>
      </c>
      <c t="n" s="6" r="E15">
        <v>11250240</v>
      </c>
    </row>
    <row spans="1:5" r="16">
      <c t="s" s="4" r="A16">
        <v>183</v>
      </c>
    </row>
    <row spans="1:5" r="17">
      <c t="s" s="3" r="A17">
        <v>62</v>
      </c>
    </row>
    <row spans="1:5" r="18">
      <c t="s" s="4" r="A18">
        <v>63</v>
      </c>
      <c t="n" s="7" r="B18">
        <v>936887</v>
      </c>
      <c t="n" s="7" r="D18">
        <v>1355673</v>
      </c>
    </row>
    <row spans="1:5" r="19">
      <c t="s" s="4" r="A19">
        <v>64</v>
      </c>
      <c t="n" s="6" r="B19">
        <v>201157</v>
      </c>
      <c t="n" s="6" r="D19">
        <v>810535</v>
      </c>
    </row>
    <row spans="1:5" r="20">
      <c t="s" s="4" r="A20">
        <v>65</v>
      </c>
      <c t="n" s="6" r="B20">
        <v>-1138044</v>
      </c>
      <c t="n" s="6" r="D20">
        <v>-2166208</v>
      </c>
    </row>
    <row spans="1:5" r="21">
      <c t="s" s="3" r="A21">
        <v>66</v>
      </c>
    </row>
    <row spans="1:5" r="22">
      <c t="s" s="4" r="A22">
        <v>68</v>
      </c>
      <c t="n" s="6" r="B22">
        <v>-9052372</v>
      </c>
      <c t="n" s="6" r="D22">
        <v>-9005932</v>
      </c>
    </row>
    <row spans="1:5" r="23">
      <c t="s" s="4" r="A23">
        <v>69</v>
      </c>
      <c t="n" s="6" r="B23">
        <v>775</v>
      </c>
      <c t="n" s="6" r="D23">
        <v>775</v>
      </c>
    </row>
    <row spans="1:5" r="24">
      <c t="s" s="4" r="A24">
        <v>199</v>
      </c>
      <c t="n" s="6" r="B24">
        <v>-8256000</v>
      </c>
      <c t="n" s="6" r="D24">
        <v>-8256000</v>
      </c>
    </row>
    <row spans="1:5" r="25">
      <c t="s" s="4" r="A25">
        <v>71</v>
      </c>
      <c t="n" s="6" r="B25">
        <v>-18445641</v>
      </c>
      <c t="n" s="6" r="D25">
        <v>-19427365</v>
      </c>
    </row>
    <row spans="1:5" r="26">
      <c t="s" s="3" r="A26">
        <v>195</v>
      </c>
    </row>
    <row spans="1:5" r="27">
      <c t="s" s="4" r="A27">
        <v>73</v>
      </c>
      <c t="n" s="6" r="B27">
        <v>0</v>
      </c>
      <c t="n" s="6" r="D27">
        <v>0</v>
      </c>
    </row>
    <row spans="1:5" r="28">
      <c t="s" s="4" r="A28">
        <v>196</v>
      </c>
      <c t="n" s="7" r="B28">
        <v>-18445641</v>
      </c>
      <c t="n" s="7" r="D28">
        <v>-19427365</v>
      </c>
    </row>
    <row spans="1:5" r="29">
      <c t="s" s="4" r="A29">
        <v>197</v>
      </c>
      <c t="n" s="9" r="B29">
        <v>-0.55</v>
      </c>
      <c t="n" s="9" r="D29">
        <v>-0.64</v>
      </c>
    </row>
    <row spans="1:5" r="30">
      <c t="s" s="4" r="A30">
        <v>198</v>
      </c>
      <c t="n" s="6" r="B30">
        <v>33525656</v>
      </c>
      <c t="n" s="6" r="D30">
        <v>30584794</v>
      </c>
    </row>
    <row spans="1:5" r="31">
      <c t="s" s="4" r="A31">
        <v>184</v>
      </c>
    </row>
    <row spans="1:5" r="32">
      <c t="s" s="3" r="A32">
        <v>66</v>
      </c>
    </row>
    <row spans="1:5" r="33">
      <c t="s" s="4" r="A33">
        <v>68</v>
      </c>
      <c t="n" s="7" r="B33">
        <v>-50026653</v>
      </c>
      <c t="n" s="7" r="D33">
        <v>-49745653</v>
      </c>
    </row>
    <row spans="1:5" r="34">
      <c t="s" s="4" r="A34">
        <v>199</v>
      </c>
      <c t="n" s="6" r="B34">
        <v>8256000</v>
      </c>
      <c t="n" s="6" r="D34">
        <v>8256000</v>
      </c>
    </row>
    <row spans="1:5" r="35">
      <c t="s" s="4" r="A35">
        <v>71</v>
      </c>
      <c t="n" s="6" r="B35">
        <v>-41770653</v>
      </c>
      <c t="n" s="6" r="D35">
        <v>-41489653</v>
      </c>
    </row>
    <row spans="1:5" r="36">
      <c t="s" s="3" r="A36">
        <v>195</v>
      </c>
    </row>
    <row spans="1:5" r="37">
      <c t="s" s="4" r="A37">
        <v>73</v>
      </c>
      <c t="n" s="6" r="B37">
        <v>0</v>
      </c>
      <c t="n" s="6" r="D37">
        <v>0</v>
      </c>
    </row>
    <row spans="1:5" r="38">
      <c t="s" s="4" r="A38">
        <v>196</v>
      </c>
      <c t="n" s="7" r="B38">
        <v>-41770653</v>
      </c>
      <c t="n" s="7" r="D38">
        <v>-41489653</v>
      </c>
    </row>
    <row spans="1:5" r="39">
      <c t="s" s="4" r="A39">
        <v>197</v>
      </c>
      <c t="n" s="9" r="B39">
        <v>-1.25</v>
      </c>
      <c t="n" s="9" r="D39">
        <v>-1.36</v>
      </c>
    </row>
    <row spans="1:5" r="40">
      <c t="s" s="4" r="A40">
        <v>198</v>
      </c>
      <c t="n" s="6" r="B40">
        <v>33525656</v>
      </c>
      <c t="n" s="6" r="D40">
        <v>305847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61</v>
      </c>
      <c t="s" s="2" r="D1">
        <v>1</v>
      </c>
    </row>
    <row spans="1:5" r="2">
      <c t="s" s="2" r="B2">
        <v>2</v>
      </c>
      <c t="s" s="2" r="C2">
        <v>28</v>
      </c>
      <c t="s" s="2" r="D2">
        <v>2</v>
      </c>
      <c t="s" s="2" r="E2">
        <v>28</v>
      </c>
    </row>
    <row spans="1:5" r="3">
      <c t="s" s="3" r="A3">
        <v>102</v>
      </c>
    </row>
    <row spans="1:5" r="4">
      <c t="s" s="4" r="A4">
        <v>94</v>
      </c>
      <c t="n" s="7" r="B4">
        <v>-60216294</v>
      </c>
      <c t="n" s="7" r="C4">
        <v>753480</v>
      </c>
      <c t="n" s="7" r="D4">
        <v>-60917018</v>
      </c>
      <c t="n" s="7" r="E4">
        <v>-28953750</v>
      </c>
    </row>
    <row spans="1:5" r="5">
      <c t="s" s="3" r="A5">
        <v>103</v>
      </c>
    </row>
    <row spans="1:5" r="6">
      <c t="s" s="4" r="A6">
        <v>68</v>
      </c>
      <c t="n" s="6" r="D6">
        <v>58751585</v>
      </c>
      <c t="n" s="6" r="E6">
        <v>-14537</v>
      </c>
    </row>
    <row spans="1:5" r="7">
      <c t="s" s="4" r="A7">
        <v>105</v>
      </c>
      <c t="n" s="6" r="D7">
        <v>0</v>
      </c>
      <c t="n" s="6" r="E7">
        <v>492296</v>
      </c>
    </row>
    <row spans="1:5" r="8">
      <c t="s" s="4" r="A8">
        <v>106</v>
      </c>
      <c t="n" s="6" r="D8">
        <v>248561</v>
      </c>
      <c t="n" s="6" r="E8">
        <v>799075</v>
      </c>
    </row>
    <row spans="1:5" r="9">
      <c t="s" s="3" r="A9">
        <v>107</v>
      </c>
    </row>
    <row spans="1:5" r="10">
      <c t="s" s="4" r="A10">
        <v>108</v>
      </c>
      <c t="n" s="6" r="D10">
        <v>-60086</v>
      </c>
    </row>
    <row spans="1:5" r="11">
      <c t="s" s="4" r="A11">
        <v>35</v>
      </c>
      <c t="n" s="6" r="D11">
        <v>149320</v>
      </c>
      <c t="n" s="6" r="E11">
        <v>322277</v>
      </c>
    </row>
    <row spans="1:5" r="12">
      <c t="s" s="4" r="A12">
        <v>109</v>
      </c>
      <c t="n" s="6" r="D12">
        <v>-1827638</v>
      </c>
      <c t="n" s="6" r="E12">
        <v>-611442</v>
      </c>
    </row>
    <row spans="1:5" r="13">
      <c t="s" s="3" r="A13">
        <v>110</v>
      </c>
    </row>
    <row spans="1:5" r="14">
      <c t="s" s="4" r="A14">
        <v>111</v>
      </c>
      <c t="n" s="6" r="D14">
        <v>2326014</v>
      </c>
      <c t="n" s="6" r="E14">
        <v>583000</v>
      </c>
    </row>
    <row spans="1:5" r="15">
      <c t="s" s="4" r="A15">
        <v>113</v>
      </c>
      <c t="n" s="6" r="D15">
        <v>2500000</v>
      </c>
    </row>
    <row spans="1:5" r="16">
      <c t="s" s="4" r="A16">
        <v>91</v>
      </c>
      <c t="n" s="6" r="D16">
        <v>-35000</v>
      </c>
    </row>
    <row spans="1:5" r="17">
      <c t="s" s="4" r="A17">
        <v>114</v>
      </c>
      <c t="n" s="6" r="D17">
        <v>4791014</v>
      </c>
      <c t="n" s="6" r="E17">
        <v>583500</v>
      </c>
    </row>
    <row spans="1:5" r="18">
      <c t="s" s="4" r="A18">
        <v>201</v>
      </c>
      <c t="n" s="6" r="D18">
        <v>2963376</v>
      </c>
      <c t="n" s="6" r="E18">
        <v>-27942</v>
      </c>
    </row>
    <row spans="1:5" r="19">
      <c t="s" s="4" r="A19">
        <v>116</v>
      </c>
      <c t="n" s="6" r="D19">
        <v>141944</v>
      </c>
      <c t="n" s="6" r="E19">
        <v>48589</v>
      </c>
    </row>
    <row spans="1:5" r="20">
      <c t="s" s="4" r="A20">
        <v>117</v>
      </c>
      <c t="n" s="6" r="B20">
        <v>3105320</v>
      </c>
      <c t="n" s="7" r="C20">
        <v>20647</v>
      </c>
      <c t="n" s="6" r="D20">
        <v>3105320</v>
      </c>
      <c t="n" s="7" r="E20">
        <v>20647</v>
      </c>
    </row>
    <row spans="1:5" r="21">
      <c t="s" s="4" r="A21">
        <v>183</v>
      </c>
    </row>
    <row spans="1:5" r="22">
      <c t="s" s="3" r="A22">
        <v>102</v>
      </c>
    </row>
    <row spans="1:5" r="23">
      <c t="s" s="4" r="A23">
        <v>94</v>
      </c>
      <c t="n" s="6" r="B23">
        <v>-18445641</v>
      </c>
      <c t="n" s="6" r="D23">
        <v>-19427365</v>
      </c>
    </row>
    <row spans="1:5" r="24">
      <c t="s" s="3" r="A24">
        <v>103</v>
      </c>
    </row>
    <row spans="1:5" r="25">
      <c t="s" s="4" r="A25">
        <v>68</v>
      </c>
      <c t="n" s="6" r="D25">
        <v>9005932</v>
      </c>
    </row>
    <row spans="1:5" r="26">
      <c t="s" s="4" r="A26">
        <v>199</v>
      </c>
      <c t="n" s="6" r="D26">
        <v>8256000</v>
      </c>
    </row>
    <row spans="1:5" r="27">
      <c t="s" s="4" r="A27">
        <v>105</v>
      </c>
      <c t="n" s="6" r="D27">
        <v>0</v>
      </c>
    </row>
    <row spans="1:5" r="28">
      <c t="s" s="4" r="A28">
        <v>106</v>
      </c>
      <c t="n" s="6" r="D28">
        <v>248561</v>
      </c>
    </row>
    <row spans="1:5" r="29">
      <c t="s" s="3" r="A29">
        <v>107</v>
      </c>
    </row>
    <row spans="1:5" r="30">
      <c t="s" s="4" r="A30">
        <v>108</v>
      </c>
      <c t="n" s="6" r="D30">
        <v>-60086</v>
      </c>
    </row>
    <row spans="1:5" r="31">
      <c t="s" s="4" r="A31">
        <v>35</v>
      </c>
      <c t="n" s="6" r="D31">
        <v>149320</v>
      </c>
    </row>
    <row spans="1:5" r="32">
      <c t="s" s="4" r="A32">
        <v>109</v>
      </c>
      <c t="n" s="6" r="D32">
        <v>-1827638</v>
      </c>
    </row>
    <row spans="1:5" r="33">
      <c t="s" s="3" r="A33">
        <v>110</v>
      </c>
    </row>
    <row spans="1:5" r="34">
      <c t="s" s="4" r="A34">
        <v>111</v>
      </c>
      <c t="n" s="6" r="D34">
        <v>2291014</v>
      </c>
    </row>
    <row spans="1:5" r="35">
      <c t="s" s="4" r="A35">
        <v>113</v>
      </c>
      <c t="n" s="6" r="D35">
        <v>2500000</v>
      </c>
    </row>
    <row spans="1:5" r="36">
      <c t="s" s="4" r="A36">
        <v>114</v>
      </c>
      <c t="n" s="6" r="D36">
        <v>4791014</v>
      </c>
    </row>
    <row spans="1:5" r="37">
      <c t="s" s="4" r="A37">
        <v>201</v>
      </c>
      <c t="n" s="6" r="D37">
        <v>2963376</v>
      </c>
    </row>
    <row spans="1:5" r="38">
      <c t="s" s="4" r="A38">
        <v>116</v>
      </c>
      <c t="n" s="6" r="D38">
        <v>141944</v>
      </c>
    </row>
    <row spans="1:5" r="39">
      <c t="s" s="4" r="A39">
        <v>117</v>
      </c>
      <c t="n" s="6" r="B39">
        <v>3105320</v>
      </c>
      <c t="n" s="6" r="D39">
        <v>3105320</v>
      </c>
    </row>
    <row spans="1:5" r="40">
      <c t="s" s="4" r="A40">
        <v>184</v>
      </c>
    </row>
    <row spans="1:5" r="41">
      <c t="s" s="3" r="A41">
        <v>102</v>
      </c>
    </row>
    <row spans="1:5" r="42">
      <c t="s" s="4" r="A42">
        <v>94</v>
      </c>
      <c t="n" s="7" r="B42">
        <v>-41770653</v>
      </c>
      <c t="n" s="6" r="D42">
        <v>-41489653</v>
      </c>
    </row>
    <row spans="1:5" r="43">
      <c t="s" s="3" r="A43">
        <v>103</v>
      </c>
    </row>
    <row spans="1:5" r="44">
      <c t="s" s="4" r="A44">
        <v>68</v>
      </c>
      <c t="n" s="6" r="D44">
        <v>49745653</v>
      </c>
    </row>
    <row spans="1:5" r="45">
      <c t="s" s="4" r="A45">
        <v>199</v>
      </c>
      <c t="n" s="6" r="D45">
        <v>-8256000</v>
      </c>
    </row>
    <row spans="1:5" r="46">
      <c t="s" s="4" r="A46">
        <v>105</v>
      </c>
      <c t="n" s="6" r="D46">
        <v>0</v>
      </c>
    </row>
    <row spans="1:5" r="47">
      <c t="s" s="3" r="A47">
        <v>110</v>
      </c>
    </row>
    <row spans="1:5" r="48">
      <c t="s" s="4" r="A48">
        <v>111</v>
      </c>
      <c t="n" s="6" r="D48">
        <v>35000</v>
      </c>
    </row>
    <row spans="1:5" r="49">
      <c t="s" s="4" r="A49">
        <v>91</v>
      </c>
      <c t="n" s="7" r="D49">
        <v>-3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2</v>
      </c>
      <c t="s" s="2" r="B1">
        <v>1</v>
      </c>
    </row>
    <row spans="1:2" r="2">
      <c t="s" s="2" r="B2">
        <v>98</v>
      </c>
    </row>
    <row spans="1:2" r="3">
      <c t="s" s="3" r="A3">
        <v>203</v>
      </c>
    </row>
    <row spans="1:2" r="4">
      <c t="s" s="4" r="A4">
        <v>131</v>
      </c>
      <c t="n" s="7" r="B4">
        <v>17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0</v>
      </c>
      <c t="s" s="2" r="B1">
        <v>2</v>
      </c>
      <c t="s" s="2" r="C1">
        <v>27</v>
      </c>
    </row>
    <row spans="1:3" r="2">
      <c t="s" s="4" r="A2">
        <v>51</v>
      </c>
      <c t="n" s="8" r="B2">
        <v>0.001</v>
      </c>
      <c t="n" s="8" r="C2">
        <v>0.001</v>
      </c>
    </row>
    <row spans="1:3" r="3">
      <c t="s" s="4" r="A3">
        <v>52</v>
      </c>
      <c t="n" s="7" r="B3">
        <v>10000000</v>
      </c>
      <c t="n" s="7" r="C3">
        <v>10000000</v>
      </c>
    </row>
    <row spans="1:3" r="4">
      <c t="s" s="4" r="A4">
        <v>53</v>
      </c>
      <c t="n" s="8" r="B4">
        <v>0.001</v>
      </c>
      <c t="n" s="8" r="C4">
        <v>0.001</v>
      </c>
    </row>
    <row spans="1:3" r="5">
      <c t="s" s="4" r="A5">
        <v>54</v>
      </c>
      <c t="n" s="6" r="B5">
        <v>500000000</v>
      </c>
      <c t="n" s="6" r="C5">
        <v>500000000</v>
      </c>
    </row>
    <row spans="1:3" r="6">
      <c t="s" s="4" r="A6">
        <v>55</v>
      </c>
      <c t="n" s="6" r="B6">
        <v>38038921</v>
      </c>
      <c t="n" s="6" r="C6">
        <v>20318815</v>
      </c>
    </row>
    <row spans="1:3" r="7">
      <c t="s" s="4" r="A7">
        <v>56</v>
      </c>
      <c t="n" s="6" r="B7">
        <v>38038921</v>
      </c>
      <c t="n" s="6" r="C7">
        <v>20318815</v>
      </c>
    </row>
    <row spans="1:3" r="8">
      <c t="s" s="4" r="A8">
        <v>48</v>
      </c>
    </row>
    <row spans="1:3" r="9">
      <c t="s" s="4" r="A9">
        <v>51</v>
      </c>
      <c t="n" s="8" r="B9">
        <v>0.001</v>
      </c>
      <c t="n" s="8" r="C9">
        <v>0.001</v>
      </c>
    </row>
    <row spans="1:3" r="10">
      <c t="s" s="4" r="A10">
        <v>57</v>
      </c>
      <c t="n" s="6" r="B10">
        <v>1250000</v>
      </c>
      <c t="n" s="6" r="C10">
        <v>1250000</v>
      </c>
    </row>
    <row spans="1:3" r="11">
      <c t="s" s="4" r="A11">
        <v>58</v>
      </c>
      <c t="n" s="6" r="B11">
        <v>0</v>
      </c>
      <c t="n" s="6" r="C11">
        <v>0</v>
      </c>
    </row>
    <row spans="1:3" r="12">
      <c t="s" s="4" r="A12">
        <v>59</v>
      </c>
      <c t="n" s="6" r="B12">
        <v>0</v>
      </c>
      <c t="n" s="6" r="C12">
        <v>0</v>
      </c>
    </row>
    <row spans="1:3" r="13">
      <c t="s" s="4" r="A13">
        <v>49</v>
      </c>
    </row>
    <row spans="1:3" r="14">
      <c t="s" s="4" r="A14">
        <v>51</v>
      </c>
      <c t="n" s="8" r="B14">
        <v>0.001</v>
      </c>
      <c t="n" s="8" r="C14">
        <v>0.001</v>
      </c>
    </row>
    <row spans="1:3" r="15">
      <c t="s" s="4" r="A15">
        <v>57</v>
      </c>
      <c t="n" s="6" r="B15">
        <v>1500000</v>
      </c>
      <c t="n" s="6" r="C15">
        <v>1500000</v>
      </c>
    </row>
    <row spans="1:3" r="16">
      <c t="s" s="4" r="A16">
        <v>58</v>
      </c>
      <c t="n" s="6" r="B16">
        <v>0</v>
      </c>
      <c t="n" s="6" r="C16">
        <v>0</v>
      </c>
    </row>
    <row spans="1:3" r="17">
      <c t="s" s="4" r="A17">
        <v>59</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204</v>
      </c>
      <c t="s" s="2" r="B1">
        <v>98</v>
      </c>
    </row>
    <row spans="1:2" r="2">
      <c t="s" s="3" r="A2">
        <v>205</v>
      </c>
    </row>
    <row spans="1:2" r="3">
      <c t="s" s="4" r="A3">
        <v>206</v>
      </c>
      <c t="n" s="7" r="B3">
        <v>310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07</v>
      </c>
      <c t="s" s="2" r="B1">
        <v>1</v>
      </c>
    </row>
    <row spans="1:3" r="2">
      <c t="s" s="2" r="B2">
        <v>2</v>
      </c>
      <c t="s" s="2" r="C2">
        <v>28</v>
      </c>
    </row>
    <row spans="1:3" r="3">
      <c t="s" s="3" r="A3">
        <v>208</v>
      </c>
    </row>
    <row spans="1:3" r="4">
      <c t="s" s="4" r="A4">
        <v>209</v>
      </c>
      <c t="n" s="6" r="B4">
        <v>465000</v>
      </c>
      <c t="n" s="6" r="C4">
        <v>65000</v>
      </c>
    </row>
    <row spans="1:3" r="5">
      <c t="s" s="4" r="A5">
        <v>210</v>
      </c>
      <c t="n" s="6" r="B5">
        <v>2556000</v>
      </c>
      <c t="n" s="6" r="C5">
        <v>185000</v>
      </c>
    </row>
    <row spans="1:3" r="6">
      <c t="s" s="4" r="A6">
        <v>211</v>
      </c>
      <c t="n" s="6" r="B6">
        <v>81834000</v>
      </c>
      <c t="n" s="6" r="C6">
        <v>49000</v>
      </c>
    </row>
    <row spans="1:3" r="7">
      <c t="s" s="4" r="A7">
        <v>212</v>
      </c>
      <c t="n" s="6" r="C7">
        <v>7000</v>
      </c>
    </row>
    <row spans="1:3" r="8">
      <c t="s" s="4" r="A8">
        <v>213</v>
      </c>
      <c t="n" s="6" r="B8">
        <v>84855000</v>
      </c>
      <c t="n" s="6" r="C8">
        <v>30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214</v>
      </c>
      <c t="s" s="2" r="B1">
        <v>61</v>
      </c>
      <c t="s" s="2" r="C1">
        <v>1</v>
      </c>
    </row>
    <row spans="1:4" r="2">
      <c t="s" s="2" r="B2">
        <v>28</v>
      </c>
      <c t="s" s="2" r="C2">
        <v>2</v>
      </c>
      <c t="s" s="2" r="D2">
        <v>28</v>
      </c>
    </row>
    <row spans="1:4" r="3">
      <c t="s" s="4" r="A3">
        <v>215</v>
      </c>
      <c t="n" s="9" r="B3">
        <v>1.03</v>
      </c>
    </row>
    <row spans="1:4" r="4">
      <c t="s" s="4" r="A4">
        <v>216</v>
      </c>
    </row>
    <row spans="1:4" r="5">
      <c t="s" s="4" r="A5">
        <v>217</v>
      </c>
      <c t="s" s="4" r="C5">
        <v>218</v>
      </c>
      <c t="s" s="4" r="D5">
        <v>219</v>
      </c>
    </row>
    <row spans="1:4" r="6">
      <c t="s" s="4" r="A6">
        <v>220</v>
      </c>
      <c t="s" s="4" r="C6">
        <v>221</v>
      </c>
      <c t="s" s="4" r="D6">
        <v>222</v>
      </c>
    </row>
    <row spans="1:4" r="7">
      <c t="s" s="4" r="A7">
        <v>223</v>
      </c>
      <c t="s" s="4" r="C7">
        <v>224</v>
      </c>
      <c t="s" s="4" r="D7">
        <v>224</v>
      </c>
    </row>
    <row spans="1:4" r="8">
      <c t="s" s="4" r="A8">
        <v>225</v>
      </c>
      <c t="s" s="4" r="C8">
        <v>226</v>
      </c>
      <c t="s" s="4" r="D8">
        <v>227</v>
      </c>
    </row>
    <row spans="1:4" r="9">
      <c t="s" s="4" r="A9">
        <v>215</v>
      </c>
      <c t="n" s="9" r="C9">
        <v>0.5</v>
      </c>
      <c t="n" s="9" r="D9">
        <v>5.84</v>
      </c>
    </row>
    <row spans="1:4" r="10">
      <c t="s" s="4" r="A10">
        <v>228</v>
      </c>
      <c t="n" s="9" r="C10">
        <v>0.96</v>
      </c>
      <c t="n" s="9" r="D10">
        <v>0.0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7</v>
      </c>
    </row>
    <row spans="1:3" r="2">
      <c t="s" s="4" r="A2">
        <v>37</v>
      </c>
      <c t="n" s="7" r="B2">
        <v>69962000</v>
      </c>
      <c t="n" s="7" r="C2">
        <v>9000</v>
      </c>
    </row>
    <row spans="1:3" r="3">
      <c t="s" s="4" r="A3">
        <v>78</v>
      </c>
      <c t="n" s="6" r="B3">
        <v>69962000</v>
      </c>
      <c t="n" s="6" r="C3">
        <v>9000</v>
      </c>
    </row>
    <row spans="1:3" r="4">
      <c t="s" s="4" r="A4">
        <v>230</v>
      </c>
    </row>
    <row spans="1:3" r="5">
      <c t="s" s="4" r="A5">
        <v>37</v>
      </c>
      <c t="n" s="6" r="B5">
        <v>69962000</v>
      </c>
      <c t="n" s="6" r="C5">
        <v>9000</v>
      </c>
    </row>
    <row spans="1:3" r="6">
      <c t="s" s="4" r="A6">
        <v>78</v>
      </c>
      <c t="n" s="7" r="B6">
        <v>69962000</v>
      </c>
      <c t="n" s="7" r="C6">
        <v>9000</v>
      </c>
    </row>
    <row spans="1:3" r="7">
      <c t="s" s="4" r="A7">
        <v>231</v>
      </c>
    </row>
    <row spans="1:3" r="8">
      <c t="s" s="4" r="A8">
        <v>37</v>
      </c>
      <c t="s" s="4" r="B8">
        <v>42</v>
      </c>
      <c t="s" s="4" r="C8">
        <v>42</v>
      </c>
    </row>
    <row spans="1:3" r="9">
      <c t="s" s="4" r="A9">
        <v>78</v>
      </c>
      <c t="s" s="4" r="B9">
        <v>42</v>
      </c>
      <c t="s" s="4" r="C9">
        <v>42</v>
      </c>
    </row>
    <row spans="1:3" r="10">
      <c t="s" s="4" r="A10">
        <v>232</v>
      </c>
    </row>
    <row spans="1:3" r="11">
      <c t="s" s="4" r="A11">
        <v>37</v>
      </c>
      <c t="s" s="4" r="B11">
        <v>42</v>
      </c>
      <c t="s" s="4" r="C11">
        <v>42</v>
      </c>
    </row>
    <row spans="1:3" r="12">
      <c t="s" s="4" r="A12">
        <v>78</v>
      </c>
      <c t="s" s="4" r="B12">
        <v>42</v>
      </c>
      <c t="s" s="4" r="C12">
        <v>42</v>
      </c>
    </row>
    <row spans="1:3" r="13">
      <c t="s" s="4" r="A13">
        <v>233</v>
      </c>
    </row>
    <row spans="1:3" r="14">
      <c t="s" s="4" r="A14">
        <v>37</v>
      </c>
      <c t="n" s="7" r="B14">
        <v>69962000</v>
      </c>
      <c t="n" s="7" r="C14">
        <v>9000</v>
      </c>
    </row>
    <row spans="1:3" r="15">
      <c t="s" s="4" r="A15">
        <v>78</v>
      </c>
      <c t="n" s="7" r="B15">
        <v>69962000</v>
      </c>
      <c t="n" s="7" r="C15">
        <v>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34</v>
      </c>
      <c t="s" s="2" r="B1">
        <v>1</v>
      </c>
    </row>
    <row spans="1:2" r="2">
      <c t="s" s="2" r="B2">
        <v>98</v>
      </c>
    </row>
    <row spans="1:2" r="3">
      <c t="s" s="3" r="A3">
        <v>235</v>
      </c>
    </row>
    <row spans="1:2" r="4">
      <c t="s" s="4" r="A4">
        <v>236</v>
      </c>
      <c t="n" s="7" r="B4">
        <v>9000</v>
      </c>
    </row>
    <row spans="1:2" r="5">
      <c t="s" s="4" r="A5">
        <v>237</v>
      </c>
      <c t="n" s="6" r="B5">
        <v>15446000</v>
      </c>
    </row>
    <row spans="1:2" r="6">
      <c t="s" s="4" r="A6">
        <v>238</v>
      </c>
      <c t="n" s="6" r="B6">
        <v>-4245000</v>
      </c>
    </row>
    <row spans="1:2" r="7">
      <c t="s" s="4" r="A7">
        <v>239</v>
      </c>
      <c t="n" s="6" r="B7">
        <v>58752000</v>
      </c>
    </row>
    <row spans="1:2" r="8">
      <c t="s" s="4" r="A8">
        <v>240</v>
      </c>
      <c t="n" s="7" r="B8">
        <v>6996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spans="1:5" r="1">
      <c t="s" s="1" r="A1">
        <v>241</v>
      </c>
      <c t="s" s="2" r="B1">
        <v>242</v>
      </c>
      <c t="s" s="2" r="C1">
        <v>243</v>
      </c>
      <c t="s" s="2" r="D1">
        <v>2</v>
      </c>
      <c t="s" s="2" r="E1">
        <v>28</v>
      </c>
    </row>
    <row spans="1:5" r="2">
      <c t="s" s="3" r="A2">
        <v>235</v>
      </c>
    </row>
    <row spans="1:5" r="3">
      <c t="s" s="4" r="A3">
        <v>244</v>
      </c>
      <c t="s" s="4" r="B3">
        <v>224</v>
      </c>
      <c t="s" s="4" r="C3">
        <v>224</v>
      </c>
      <c t="s" s="4" r="D3">
        <v>224</v>
      </c>
      <c t="s" s="4" r="E3">
        <v>224</v>
      </c>
    </row>
    <row spans="1:5" r="4">
      <c t="s" s="4" r="A4">
        <v>215</v>
      </c>
      <c t="n" s="9" r="E4">
        <v>1.03</v>
      </c>
    </row>
    <row spans="1:5" r="5">
      <c t="s" s="4" r="A5">
        <v>245</v>
      </c>
      <c t="s" s="4" r="E5">
        <v>246</v>
      </c>
    </row>
    <row spans="1:5" r="6">
      <c t="s" s="4" r="A6">
        <v>247</v>
      </c>
      <c t="s" s="4" r="B6">
        <v>248</v>
      </c>
      <c t="s" s="4" r="C6">
        <v>249</v>
      </c>
      <c t="s" s="4" r="E6">
        <v>250</v>
      </c>
    </row>
    <row spans="1:5" r="7">
      <c t="s" s="4" r="A7">
        <v>251</v>
      </c>
      <c t="s" s="4" r="E7">
        <v>252</v>
      </c>
    </row>
    <row spans="1:5" r="8">
      <c t="s" s="4" r="A8">
        <v>253</v>
      </c>
      <c t="n" s="7" r="E8">
        <v>70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54</v>
      </c>
      <c t="s" s="2" r="B1">
        <v>2</v>
      </c>
      <c t="s" s="2" r="C1">
        <v>27</v>
      </c>
    </row>
    <row spans="1:3" r="2">
      <c t="s" s="3" r="A2">
        <v>235</v>
      </c>
    </row>
    <row spans="1:3" r="3">
      <c t="s" s="4" r="A3">
        <v>255</v>
      </c>
      <c t="n" s="7" r="C3">
        <v>52942</v>
      </c>
    </row>
    <row spans="1:3" r="4">
      <c t="s" s="4" r="A4">
        <v>256</v>
      </c>
      <c t="n" s="7" r="B4">
        <v>2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77"/>
    <col customWidth="1" max="2" min="2" width="30"/>
    <col customWidth="1" max="3" min="3" width="37"/>
    <col customWidth="1" max="4" min="4" width="37"/>
    <col customWidth="1" max="5" min="5" width="31"/>
    <col customWidth="1" max="6" min="6" width="37"/>
    <col customWidth="1" max="7" min="7" width="47"/>
    <col customWidth="1" max="8" min="8" width="37"/>
    <col customWidth="1" max="9" min="9" width="14"/>
    <col customWidth="1" max="10" min="10" width="37"/>
    <col customWidth="1" max="11" min="11" width="21"/>
    <col customWidth="1" max="12" min="12" width="20"/>
  </cols>
  <sheetData>
    <row spans="1:12" r="1">
      <c t="s" s="1" r="A1">
        <v>257</v>
      </c>
      <c t="s" s="2" r="B1">
        <v>258</v>
      </c>
      <c t="s" s="2" r="C1">
        <v>259</v>
      </c>
      <c t="s" s="2" r="D1">
        <v>260</v>
      </c>
      <c t="s" s="2" r="E1">
        <v>261</v>
      </c>
      <c t="s" s="2" r="F1">
        <v>262</v>
      </c>
      <c t="s" s="2" r="G1">
        <v>263</v>
      </c>
      <c t="s" s="2" r="H1">
        <v>264</v>
      </c>
      <c t="s" s="2" r="I1">
        <v>28</v>
      </c>
      <c t="s" s="2" r="J1">
        <v>264</v>
      </c>
      <c t="s" s="2" r="K1">
        <v>265</v>
      </c>
      <c t="s" s="2" r="L1">
        <v>266</v>
      </c>
    </row>
    <row spans="1:12" r="2">
      <c t="s" s="3" r="A2">
        <v>267</v>
      </c>
    </row>
    <row spans="1:12" r="3">
      <c t="s" s="4" r="A3">
        <v>268</v>
      </c>
      <c t="n" s="7" r="J3">
        <v>35000</v>
      </c>
    </row>
    <row spans="1:12" r="4">
      <c t="s" s="4" r="A4">
        <v>269</v>
      </c>
      <c t="s" s="4" r="C4">
        <v>270</v>
      </c>
      <c t="s" s="4" r="D4">
        <v>270</v>
      </c>
      <c t="s" s="4" r="J4">
        <v>271</v>
      </c>
    </row>
    <row spans="1:12" r="5">
      <c t="s" s="4" r="A5">
        <v>272</v>
      </c>
      <c t="s" s="4" r="C5">
        <v>273</v>
      </c>
      <c t="s" s="4" r="D5">
        <v>274</v>
      </c>
    </row>
    <row spans="1:12" r="6">
      <c t="s" s="4" r="A6">
        <v>275</v>
      </c>
      <c t="s" s="4" r="C6">
        <v>248</v>
      </c>
      <c t="s" s="4" r="D6">
        <v>249</v>
      </c>
      <c t="s" s="4" r="I6">
        <v>250</v>
      </c>
    </row>
    <row spans="1:12" r="7">
      <c t="s" s="4" r="A7">
        <v>276</v>
      </c>
      <c t="s" s="4" r="J7">
        <v>277</v>
      </c>
    </row>
    <row spans="1:12" r="8">
      <c t="s" s="4" r="A8">
        <v>225</v>
      </c>
      <c t="s" s="4" r="J8">
        <v>278</v>
      </c>
    </row>
    <row spans="1:12" r="9">
      <c t="s" s="4" r="A9">
        <v>220</v>
      </c>
      <c t="s" s="4" r="J9">
        <v>279</v>
      </c>
    </row>
    <row spans="1:12" r="10">
      <c t="s" s="4" r="A10">
        <v>280</v>
      </c>
      <c t="n" s="6" r="C10">
        <v>150000</v>
      </c>
      <c t="n" s="6" r="D10">
        <v>250000</v>
      </c>
    </row>
    <row spans="1:12" r="11">
      <c t="s" s="4" r="A11">
        <v>281</v>
      </c>
      <c t="n" s="9" r="C11">
        <v>0.2</v>
      </c>
      <c t="n" s="8" r="D11">
        <v>0.145</v>
      </c>
    </row>
    <row spans="1:12" r="12">
      <c t="s" s="4" r="A12">
        <v>282</v>
      </c>
      <c t="n" s="6" r="B12">
        <v>33333</v>
      </c>
    </row>
    <row spans="1:12" r="13">
      <c t="s" s="4" r="A13">
        <v>283</v>
      </c>
      <c t="s" s="4" r="D13">
        <v>284</v>
      </c>
    </row>
    <row spans="1:12" r="14">
      <c t="s" s="4" r="A14">
        <v>285</v>
      </c>
      <c t="s" s="4" r="C14">
        <v>286</v>
      </c>
      <c t="s" s="4" r="D14">
        <v>287</v>
      </c>
    </row>
    <row spans="1:12" r="15">
      <c t="s" s="4" r="A15">
        <v>288</v>
      </c>
      <c t="s" s="4" r="C15">
        <v>270</v>
      </c>
      <c t="s" s="4" r="D15">
        <v>270</v>
      </c>
    </row>
    <row spans="1:12" r="16">
      <c t="s" s="4" r="A16">
        <v>289</v>
      </c>
      <c t="n" s="7" r="C16">
        <v>29000</v>
      </c>
      <c t="n" s="7" r="D16">
        <v>33000</v>
      </c>
    </row>
    <row spans="1:12" r="17">
      <c t="s" s="4" r="A17">
        <v>290</v>
      </c>
      <c t="n" s="8" r="C17">
        <v>0.194</v>
      </c>
      <c t="n" s="8" r="D17">
        <v>0.133</v>
      </c>
    </row>
    <row spans="1:12" r="18">
      <c t="s" s="4" r="A18">
        <v>291</v>
      </c>
      <c t="s" s="4" r="C18">
        <v>224</v>
      </c>
      <c t="s" s="4" r="D18">
        <v>224</v>
      </c>
      <c t="s" s="4" r="H18">
        <v>224</v>
      </c>
      <c t="s" s="4" r="I18">
        <v>224</v>
      </c>
    </row>
    <row spans="1:12" r="19">
      <c t="s" s="4" r="A19">
        <v>292</v>
      </c>
      <c t="n" s="7" r="J19">
        <v>66000</v>
      </c>
      <c t="n" s="7" r="K19">
        <v>0</v>
      </c>
    </row>
    <row spans="1:12" r="20">
      <c t="s" s="4" r="A20">
        <v>293</v>
      </c>
    </row>
    <row spans="1:12" r="21">
      <c t="s" s="3" r="A21">
        <v>267</v>
      </c>
    </row>
    <row spans="1:12" r="22">
      <c t="s" s="4" r="A22">
        <v>294</v>
      </c>
      <c t="n" s="6" r="J22">
        <v>7635</v>
      </c>
    </row>
    <row spans="1:12" r="23">
      <c t="s" s="4" r="A23">
        <v>295</v>
      </c>
    </row>
    <row spans="1:12" r="24">
      <c t="s" s="3" r="A24">
        <v>267</v>
      </c>
    </row>
    <row spans="1:12" r="25">
      <c t="s" s="4" r="A25">
        <v>294</v>
      </c>
      <c t="n" s="6" r="J25">
        <v>4850</v>
      </c>
    </row>
    <row spans="1:12" r="26">
      <c t="s" s="4" r="A26">
        <v>296</v>
      </c>
    </row>
    <row spans="1:12" r="27">
      <c t="s" s="3" r="A27">
        <v>267</v>
      </c>
    </row>
    <row spans="1:12" r="28">
      <c t="s" s="4" r="A28">
        <v>297</v>
      </c>
      <c t="n" s="7" r="J28">
        <v>9313000</v>
      </c>
    </row>
    <row spans="1:12" r="29">
      <c t="s" s="4" r="A29">
        <v>269</v>
      </c>
      <c t="s" s="4" r="J29">
        <v>270</v>
      </c>
    </row>
    <row spans="1:12" r="30">
      <c t="s" s="4" r="A30">
        <v>272</v>
      </c>
      <c t="s" s="4" r="J30">
        <v>298</v>
      </c>
    </row>
    <row spans="1:12" r="31">
      <c t="s" s="4" r="A31">
        <v>275</v>
      </c>
      <c t="s" s="4" r="J31">
        <v>299</v>
      </c>
    </row>
    <row spans="1:12" r="32">
      <c t="s" s="4" r="A32">
        <v>300</v>
      </c>
    </row>
    <row spans="1:12" r="33">
      <c t="s" s="3" r="A33">
        <v>267</v>
      </c>
    </row>
    <row spans="1:12" r="34">
      <c t="s" s="4" r="A34">
        <v>301</v>
      </c>
      <c t="n" s="6" r="L34">
        <v>10000000</v>
      </c>
    </row>
    <row spans="1:12" r="35">
      <c t="s" s="4" r="A35">
        <v>302</v>
      </c>
    </row>
    <row spans="1:12" r="36">
      <c t="s" s="3" r="A36">
        <v>267</v>
      </c>
    </row>
    <row spans="1:12" r="37">
      <c t="s" s="4" r="A37">
        <v>303</v>
      </c>
      <c t="n" s="9" r="B37">
        <v>0.1</v>
      </c>
      <c t="n" s="9" r="E37">
        <v>0.1</v>
      </c>
    </row>
    <row spans="1:12" r="38">
      <c t="s" s="4" r="A38">
        <v>304</v>
      </c>
    </row>
    <row spans="1:12" r="39">
      <c t="s" s="3" r="A39">
        <v>267</v>
      </c>
    </row>
    <row spans="1:12" r="40">
      <c t="s" s="4" r="A40">
        <v>303</v>
      </c>
      <c t="n" s="10" r="B40">
        <v>1.5</v>
      </c>
      <c t="n" s="10" r="E40">
        <v>1.5</v>
      </c>
    </row>
    <row spans="1:12" r="41">
      <c t="s" s="4" r="A41">
        <v>305</v>
      </c>
    </row>
    <row spans="1:12" r="42">
      <c t="s" s="3" r="A42">
        <v>267</v>
      </c>
    </row>
    <row spans="1:12" r="43">
      <c t="s" s="4" r="A43">
        <v>303</v>
      </c>
      <c t="n" s="10" r="B43">
        <v>0.2</v>
      </c>
      <c t="n" s="10" r="E43">
        <v>0.2</v>
      </c>
    </row>
    <row spans="1:12" r="44">
      <c t="s" s="4" r="A44">
        <v>306</v>
      </c>
      <c t="n" s="6" r="H44">
        <v>12320000</v>
      </c>
      <c t="n" s="6" r="J44">
        <v>12320000</v>
      </c>
    </row>
    <row spans="1:12" r="45">
      <c t="s" s="4" r="A45">
        <v>307</v>
      </c>
    </row>
    <row spans="1:12" r="46">
      <c t="s" s="3" r="A46">
        <v>267</v>
      </c>
    </row>
    <row spans="1:12" r="47">
      <c t="s" s="4" r="A47">
        <v>303</v>
      </c>
      <c t="n" s="10" r="B47">
        <v>0.4</v>
      </c>
      <c t="n" s="10" r="E47">
        <v>0.4</v>
      </c>
    </row>
    <row spans="1:12" r="48">
      <c t="s" s="4" r="A48">
        <v>308</v>
      </c>
    </row>
    <row spans="1:12" r="49">
      <c t="s" s="3" r="A49">
        <v>267</v>
      </c>
    </row>
    <row spans="1:12" r="50">
      <c t="s" s="4" r="A50">
        <v>303</v>
      </c>
      <c t="n" s="10" r="B50">
        <v>0.5</v>
      </c>
      <c t="n" s="9" r="E50">
        <v>0.5</v>
      </c>
      <c t="n" s="9" r="H50">
        <v>0.5</v>
      </c>
      <c t="n" s="9" r="J50">
        <v>0.5</v>
      </c>
    </row>
    <row spans="1:12" r="51">
      <c t="s" s="4" r="A51">
        <v>309</v>
      </c>
      <c t="n" s="6" r="E51">
        <v>2</v>
      </c>
    </row>
    <row spans="1:12" r="52">
      <c t="s" s="4" r="A52">
        <v>306</v>
      </c>
      <c t="n" s="6" r="H52">
        <v>12320000</v>
      </c>
      <c t="n" s="6" r="J52">
        <v>12320000</v>
      </c>
    </row>
    <row spans="1:12" r="53">
      <c t="s" s="4" r="A53">
        <v>310</v>
      </c>
      <c t="n" s="6" r="J53">
        <v>5000000</v>
      </c>
    </row>
    <row spans="1:12" r="54">
      <c t="s" s="4" r="A54">
        <v>311</v>
      </c>
      <c t="n" s="7" r="J54">
        <v>2500000</v>
      </c>
    </row>
    <row spans="1:12" r="55">
      <c t="s" s="4" r="A55">
        <v>312</v>
      </c>
    </row>
    <row spans="1:12" r="56">
      <c t="s" s="3" r="A56">
        <v>267</v>
      </c>
    </row>
    <row spans="1:12" r="57">
      <c t="s" s="4" r="A57">
        <v>303</v>
      </c>
      <c t="n" s="7" r="B57">
        <v>1</v>
      </c>
      <c t="n" s="7" r="E57">
        <v>1</v>
      </c>
    </row>
    <row spans="1:12" r="58">
      <c t="s" s="4" r="A58">
        <v>313</v>
      </c>
    </row>
    <row spans="1:12" r="59">
      <c t="s" s="3" r="A59">
        <v>267</v>
      </c>
    </row>
    <row spans="1:12" r="60">
      <c t="s" s="4" r="A60">
        <v>314</v>
      </c>
      <c t="n" s="7" r="H60">
        <v>6133000</v>
      </c>
      <c t="n" s="7" r="J60">
        <v>6133000</v>
      </c>
    </row>
    <row spans="1:12" r="61">
      <c t="s" s="4" r="A61">
        <v>315</v>
      </c>
    </row>
    <row spans="1:12" r="62">
      <c t="s" s="3" r="A62">
        <v>267</v>
      </c>
    </row>
    <row spans="1:12" r="63">
      <c t="s" s="4" r="A63">
        <v>316</v>
      </c>
      <c t="n" s="6" r="F63">
        <v>5000000</v>
      </c>
      <c t="n" s="6" r="G63">
        <v>7320000</v>
      </c>
    </row>
    <row spans="1:12" r="64">
      <c t="s" s="4" r="A64">
        <v>317</v>
      </c>
      <c t="n" s="10" r="F64">
        <v>0.2</v>
      </c>
      <c t="n" s="10" r="G64">
        <v>0.2</v>
      </c>
    </row>
    <row spans="1:12" r="65">
      <c t="s" s="4" r="A65">
        <v>297</v>
      </c>
      <c t="n" s="7" r="F65">
        <v>950000</v>
      </c>
      <c t="n" s="7" r="G65">
        <v>1250000</v>
      </c>
    </row>
    <row spans="1:12" r="66">
      <c t="s" s="4" r="A66">
        <v>268</v>
      </c>
      <c t="n" s="7" r="F66">
        <v>50000</v>
      </c>
      <c t="n" s="7" r="G66">
        <v>214000</v>
      </c>
    </row>
    <row spans="1:12" r="67">
      <c t="s" s="4" r="A67">
        <v>318</v>
      </c>
      <c t="n" s="6" r="F67">
        <v>1</v>
      </c>
      <c t="n" s="6" r="G67">
        <v>1</v>
      </c>
    </row>
    <row spans="1:12" r="68">
      <c t="s" s="4" r="A68">
        <v>319</v>
      </c>
    </row>
    <row spans="1:12" r="69">
      <c t="s" s="3" r="A69">
        <v>267</v>
      </c>
    </row>
    <row spans="1:12" r="70">
      <c t="s" s="4" r="A70">
        <v>320</v>
      </c>
      <c t="n" s="6" r="F70">
        <v>1</v>
      </c>
      <c t="n" s="6" r="G70">
        <v>1</v>
      </c>
    </row>
    <row spans="1:12" r="71">
      <c t="s" s="4" r="A71">
        <v>303</v>
      </c>
      <c t="n" s="9" r="G71">
        <v>1.5</v>
      </c>
    </row>
    <row spans="1:12" r="72">
      <c t="s" s="4" r="A72">
        <v>321</v>
      </c>
      <c t="s" s="4" r="G72">
        <v>270</v>
      </c>
    </row>
    <row spans="1:12" r="73">
      <c t="s" s="4" r="A73">
        <v>322</v>
      </c>
    </row>
    <row spans="1:12" r="74">
      <c t="s" s="3" r="A74">
        <v>267</v>
      </c>
    </row>
    <row spans="1:12" r="75">
      <c t="s" s="4" r="A75">
        <v>320</v>
      </c>
      <c t="n" s="6" r="F75">
        <v>1</v>
      </c>
      <c t="n" s="6" r="G75">
        <v>1</v>
      </c>
    </row>
    <row spans="1:12" r="76">
      <c t="s" s="4" r="A76">
        <v>303</v>
      </c>
      <c t="n" s="9" r="G76">
        <v>0.4</v>
      </c>
    </row>
    <row spans="1:12" r="77">
      <c t="s" s="4" r="A77">
        <v>321</v>
      </c>
      <c t="s" s="4" r="G77">
        <v>323</v>
      </c>
    </row>
    <row spans="1:12" r="78">
      <c t="s" s="4" r="A78">
        <v>324</v>
      </c>
    </row>
    <row spans="1:12" r="79">
      <c t="s" s="3" r="A79">
        <v>267</v>
      </c>
    </row>
    <row spans="1:12" r="80">
      <c t="s" s="4" r="A80">
        <v>320</v>
      </c>
      <c t="n" s="6" r="F80">
        <v>1</v>
      </c>
      <c t="n" s="6" r="G80">
        <v>1</v>
      </c>
    </row>
    <row spans="1:12" r="81">
      <c t="s" s="4" r="A81">
        <v>303</v>
      </c>
      <c t="n" s="7" r="G81">
        <v>1</v>
      </c>
    </row>
    <row spans="1:12" r="82">
      <c t="s" s="4" r="A82">
        <v>321</v>
      </c>
      <c t="s" s="4" r="G82">
        <v>270</v>
      </c>
    </row>
    <row spans="1:12" r="83">
      <c t="s" s="4" r="A83">
        <v>325</v>
      </c>
    </row>
    <row spans="1:12" r="84">
      <c t="s" s="3" r="A84">
        <v>267</v>
      </c>
    </row>
    <row spans="1:12" r="85">
      <c t="s" s="4" r="A85">
        <v>320</v>
      </c>
      <c t="n" s="6" r="F85">
        <v>1</v>
      </c>
      <c t="n" s="6" r="G85">
        <v>1</v>
      </c>
    </row>
    <row spans="1:12" r="86">
      <c t="s" s="4" r="A86">
        <v>303</v>
      </c>
      <c t="n" s="9" r="G86">
        <v>0.75</v>
      </c>
    </row>
    <row spans="1:12" r="87">
      <c t="s" s="4" r="A87">
        <v>321</v>
      </c>
      <c t="s" s="4" r="G87">
        <v>270</v>
      </c>
    </row>
    <row spans="1:12" r="88">
      <c t="s" s="4" r="A88">
        <v>326</v>
      </c>
    </row>
    <row spans="1:12" r="89">
      <c t="s" s="3" r="A89">
        <v>267</v>
      </c>
    </row>
    <row spans="1:12" r="90">
      <c t="s" s="4" r="A90">
        <v>320</v>
      </c>
      <c t="n" s="6" r="F90">
        <v>1</v>
      </c>
      <c t="n" s="6" r="G90">
        <v>1</v>
      </c>
    </row>
    <row spans="1:12" r="91">
      <c t="s" s="4" r="A91">
        <v>303</v>
      </c>
      <c t="n" s="9" r="G91">
        <v>1.25</v>
      </c>
    </row>
    <row spans="1:12" r="92">
      <c t="s" s="4" r="A92">
        <v>321</v>
      </c>
      <c t="s" s="4" r="G92">
        <v>270</v>
      </c>
    </row>
    <row spans="1:12" r="93">
      <c t="s" s="4" r="A93">
        <v>327</v>
      </c>
    </row>
    <row spans="1:12" r="94">
      <c t="s" s="3" r="A94">
        <v>267</v>
      </c>
    </row>
    <row spans="1:12" r="95">
      <c t="s" s="4" r="A95">
        <v>328</v>
      </c>
      <c t="n" s="6" r="F95">
        <v>125000</v>
      </c>
      <c t="n" s="6" r="G95">
        <v>36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24"/>
  </cols>
  <sheetData>
    <row spans="1:4" r="1">
      <c t="s" s="1" r="A1">
        <v>329</v>
      </c>
      <c t="s" s="2" r="B1">
        <v>242</v>
      </c>
      <c t="s" s="2" r="C1">
        <v>243</v>
      </c>
      <c t="s" s="2" r="D1">
        <v>2</v>
      </c>
    </row>
    <row spans="1:4" r="2">
      <c t="s" s="3" r="A2">
        <v>330</v>
      </c>
    </row>
    <row spans="1:4" r="3">
      <c t="s" s="4" r="A3">
        <v>331</v>
      </c>
      <c t="n" s="6" r="D3">
        <v>2659417</v>
      </c>
    </row>
    <row spans="1:4" r="4">
      <c t="s" s="4" r="A4">
        <v>332</v>
      </c>
      <c t="n" s="6" r="D4">
        <v>86730975</v>
      </c>
    </row>
    <row spans="1:4" r="5">
      <c t="s" s="4" r="A5">
        <v>333</v>
      </c>
      <c t="n" s="6" r="D5">
        <v>-5000000</v>
      </c>
    </row>
    <row spans="1:4" r="6">
      <c t="s" s="4" r="A6">
        <v>334</v>
      </c>
      <c t="n" s="6" r="D6">
        <v>-7500</v>
      </c>
    </row>
    <row spans="1:4" r="7">
      <c t="s" s="4" r="A7">
        <v>335</v>
      </c>
      <c t="n" s="6" r="D7">
        <v>84382892</v>
      </c>
    </row>
    <row spans="1:4" r="8">
      <c t="s" s="3" r="A8">
        <v>336</v>
      </c>
    </row>
    <row spans="1:4" r="9">
      <c t="s" s="4" r="A9">
        <v>337</v>
      </c>
      <c t="n" s="9" r="D9">
        <v>1.83</v>
      </c>
    </row>
    <row spans="1:4" r="10">
      <c t="s" s="4" r="A10">
        <v>338</v>
      </c>
      <c t="n" s="10" r="D10">
        <v>0.54</v>
      </c>
    </row>
    <row spans="1:4" r="11">
      <c t="s" s="4" r="A11">
        <v>339</v>
      </c>
      <c t="n" s="10" r="D11">
        <v>0.5</v>
      </c>
    </row>
    <row spans="1:4" r="12">
      <c t="s" s="4" r="A12">
        <v>340</v>
      </c>
      <c t="n" s="6" r="D12">
        <v>50</v>
      </c>
    </row>
    <row spans="1:4" r="13">
      <c t="s" s="4" r="A13">
        <v>341</v>
      </c>
      <c t="n" s="9" r="D13">
        <v>0.54</v>
      </c>
    </row>
    <row spans="1:4" r="14">
      <c t="s" s="3" r="A14">
        <v>342</v>
      </c>
    </row>
    <row spans="1:4" r="15">
      <c t="s" s="4" r="A15">
        <v>343</v>
      </c>
      <c t="s" s="4" r="B15">
        <v>270</v>
      </c>
      <c t="s" s="4" r="C15">
        <v>270</v>
      </c>
      <c t="s" s="4" r="D15">
        <v>271</v>
      </c>
    </row>
    <row spans="1:4" r="16">
      <c t="s" s="4" r="A16">
        <v>344</v>
      </c>
      <c t="s" s="4" r="D16">
        <v>345</v>
      </c>
    </row>
    <row spans="1:4" r="17">
      <c t="s" s="4" r="A17">
        <v>346</v>
      </c>
      <c t="s" s="4" r="D17">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1"/>
    <col customWidth="1" max="2" min="2" width="17"/>
    <col customWidth="1" max="3" min="3" width="25"/>
    <col customWidth="1" max="4" min="4" width="16"/>
    <col customWidth="1" max="5" min="5" width="16"/>
  </cols>
  <sheetData>
    <row spans="1:5" r="1">
      <c t="s" s="1" r="A1">
        <v>348</v>
      </c>
      <c t="s" s="2" r="B1">
        <v>61</v>
      </c>
      <c t="s" s="2" r="C1">
        <v>1</v>
      </c>
      <c t="s" s="2" r="D1">
        <v>349</v>
      </c>
    </row>
    <row spans="1:5" r="2">
      <c t="s" s="2" r="B2">
        <v>28</v>
      </c>
      <c t="s" s="2" r="C2">
        <v>2</v>
      </c>
      <c t="s" s="2" r="D2">
        <v>27</v>
      </c>
      <c t="s" s="2" r="E2">
        <v>29</v>
      </c>
    </row>
    <row spans="1:5" r="3">
      <c t="s" s="4" r="A3">
        <v>331</v>
      </c>
      <c t="n" s="6" r="C3">
        <v>2659417</v>
      </c>
    </row>
    <row spans="1:5" r="4">
      <c t="s" s="4" r="A4">
        <v>344</v>
      </c>
      <c t="n" s="6" r="C4">
        <v>86730975</v>
      </c>
    </row>
    <row spans="1:5" r="5">
      <c t="s" s="4" r="A5">
        <v>335</v>
      </c>
      <c t="n" s="6" r="C5">
        <v>84382892</v>
      </c>
      <c t="n" s="6" r="D5">
        <v>2659417</v>
      </c>
    </row>
    <row spans="1:5" r="6">
      <c t="s" s="4" r="A6">
        <v>337</v>
      </c>
      <c t="n" s="9" r="C6">
        <v>1.83</v>
      </c>
    </row>
    <row spans="1:5" r="7">
      <c t="s" s="4" r="A7">
        <v>344</v>
      </c>
      <c t="n" s="10" r="C7">
        <v>0.54</v>
      </c>
    </row>
    <row spans="1:5" r="8">
      <c t="s" s="4" r="A8">
        <v>350</v>
      </c>
      <c t="n" s="9" r="C8">
        <v>0.5</v>
      </c>
    </row>
    <row spans="1:5" r="9">
      <c t="s" s="4" r="A9">
        <v>341</v>
      </c>
      <c t="n" s="9" r="D9">
        <v>1.83</v>
      </c>
    </row>
    <row spans="1:5" r="10">
      <c t="s" s="4" r="A10">
        <v>342</v>
      </c>
      <c t="s" s="4" r="B10">
        <v>252</v>
      </c>
    </row>
    <row spans="1:5" r="11">
      <c t="s" s="4" r="A11">
        <v>351</v>
      </c>
    </row>
    <row spans="1:5" r="12">
      <c t="s" s="4" r="A12">
        <v>331</v>
      </c>
      <c t="n" s="6" r="C12">
        <v>65430</v>
      </c>
      <c t="n" s="6" r="D12">
        <v>65430</v>
      </c>
    </row>
    <row spans="1:5" r="13">
      <c t="s" s="4" r="A13">
        <v>344</v>
      </c>
      <c t="n" s="6" r="C13">
        <v>400000</v>
      </c>
    </row>
    <row spans="1:5" r="14">
      <c t="s" s="4" r="A14">
        <v>350</v>
      </c>
      <c t="n" s="6" r="D14">
        <v>0</v>
      </c>
    </row>
    <row spans="1:5" r="15">
      <c t="s" s="4" r="A15">
        <v>335</v>
      </c>
      <c t="n" s="6" r="C15">
        <v>465430</v>
      </c>
      <c t="n" s="6" r="D15">
        <v>65430</v>
      </c>
      <c t="n" s="6" r="E15">
        <v>65430</v>
      </c>
    </row>
    <row spans="1:5" r="16">
      <c t="s" s="4" r="A16">
        <v>337</v>
      </c>
      <c t="n" s="7" r="C16">
        <v>18</v>
      </c>
      <c t="n" s="7" r="D16">
        <v>18</v>
      </c>
    </row>
    <row spans="1:5" r="17">
      <c t="s" s="4" r="A17">
        <v>344</v>
      </c>
      <c t="n" s="10" r="C17">
        <v>0.17</v>
      </c>
      <c t="s" s="4" r="D17">
        <v>42</v>
      </c>
    </row>
    <row spans="1:5" r="18">
      <c t="s" s="4" r="A18">
        <v>350</v>
      </c>
      <c t="s" s="4" r="D18">
        <v>42</v>
      </c>
    </row>
    <row spans="1:5" r="19">
      <c t="s" s="4" r="A19">
        <v>341</v>
      </c>
      <c t="n" s="9" r="C19">
        <v>2.62</v>
      </c>
      <c t="n" s="7" r="D19">
        <v>18</v>
      </c>
      <c t="n" s="7" r="E19">
        <v>18</v>
      </c>
    </row>
    <row spans="1:5" r="20">
      <c t="s" s="4" r="A20">
        <v>344</v>
      </c>
      <c t="s" s="4" r="C20">
        <v>352</v>
      </c>
    </row>
    <row spans="1:5" r="21">
      <c t="s" s="4" r="A21">
        <v>342</v>
      </c>
      <c t="s" s="4" r="C21">
        <v>353</v>
      </c>
      <c t="s" s="4" r="D21">
        <v>354</v>
      </c>
      <c t="s" s="4" r="E21">
        <v>35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28</v>
      </c>
      <c t="s" s="2" r="D2">
        <v>2</v>
      </c>
      <c t="s" s="2" r="E2">
        <v>28</v>
      </c>
    </row>
    <row spans="1:5" r="3">
      <c t="s" s="3" r="A3">
        <v>62</v>
      </c>
    </row>
    <row spans="1:5" r="4">
      <c t="s" s="4" r="A4">
        <v>63</v>
      </c>
      <c t="n" s="7" r="B4">
        <v>936887</v>
      </c>
      <c t="n" s="7" r="C4">
        <v>488427</v>
      </c>
      <c t="n" s="7" r="D4">
        <v>1355673</v>
      </c>
      <c t="n" s="7" r="E4">
        <v>1687794</v>
      </c>
    </row>
    <row spans="1:5" r="5">
      <c t="s" s="4" r="A5">
        <v>64</v>
      </c>
      <c t="n" s="6" r="B5">
        <v>201157</v>
      </c>
      <c t="n" s="6" r="C5">
        <v>22500</v>
      </c>
      <c t="n" s="6" r="D5">
        <v>810535</v>
      </c>
      <c t="n" s="6" r="E5">
        <v>45000</v>
      </c>
    </row>
    <row spans="1:5" r="6">
      <c t="s" s="4" r="A6">
        <v>65</v>
      </c>
      <c t="n" s="6" r="B6">
        <v>-1138044</v>
      </c>
      <c t="n" s="6" r="C6">
        <v>-510927</v>
      </c>
      <c t="n" s="6" r="D6">
        <v>-2166208</v>
      </c>
      <c t="n" s="6" r="E6">
        <v>-1732794</v>
      </c>
    </row>
    <row spans="1:5" r="7">
      <c t="s" s="3" r="A7">
        <v>66</v>
      </c>
    </row>
    <row spans="1:5" r="8">
      <c t="s" s="4" r="A8">
        <v>67</v>
      </c>
      <c t="n" s="6" r="B8">
        <v>0</v>
      </c>
      <c t="n" s="6" r="C8">
        <v>-8660</v>
      </c>
      <c t="n" s="6" r="D8">
        <v>0</v>
      </c>
      <c t="n" s="6" r="E8">
        <v>-492296</v>
      </c>
    </row>
    <row spans="1:5" r="9">
      <c t="s" s="4" r="A9">
        <v>68</v>
      </c>
      <c t="n" s="6" r="B9">
        <v>-59079025</v>
      </c>
      <c t="n" s="6" r="C9">
        <v>352834</v>
      </c>
      <c t="n" s="6" r="D9">
        <v>-58751585</v>
      </c>
      <c t="n" s="6" r="E9">
        <v>14537</v>
      </c>
    </row>
    <row spans="1:5" r="10">
      <c t="s" s="4" r="A10">
        <v>69</v>
      </c>
      <c t="n" s="6" r="B10">
        <v>775</v>
      </c>
      <c t="n" s="6" r="C10">
        <v>0</v>
      </c>
      <c t="n" s="6" r="D10">
        <v>775</v>
      </c>
      <c t="n" s="6" r="E10">
        <v>0</v>
      </c>
    </row>
    <row spans="1:5" r="11">
      <c t="s" s="4" r="A11">
        <v>70</v>
      </c>
      <c t="n" s="6" r="B11">
        <v>0</v>
      </c>
      <c t="n" s="6" r="C11">
        <v>920233</v>
      </c>
      <c t="n" s="6" r="D11">
        <v>0</v>
      </c>
      <c t="n" s="6" r="E11">
        <v>-26743197</v>
      </c>
    </row>
    <row spans="1:5" r="12">
      <c t="s" s="4" r="A12">
        <v>71</v>
      </c>
      <c t="n" s="6" r="B12">
        <v>-60216294</v>
      </c>
      <c t="n" s="6" r="C12">
        <v>753480</v>
      </c>
      <c t="n" s="6" r="D12">
        <v>-60917018</v>
      </c>
      <c t="n" s="6" r="E12">
        <v>-28953750</v>
      </c>
    </row>
    <row spans="1:5" r="13">
      <c t="s" s="3" r="A13">
        <v>72</v>
      </c>
    </row>
    <row spans="1:5" r="14">
      <c t="s" s="4" r="A14">
        <v>73</v>
      </c>
      <c t="n" s="6" r="B14">
        <v>0</v>
      </c>
      <c t="n" s="6" r="C14">
        <v>1042</v>
      </c>
      <c t="n" s="6" r="D14">
        <v>0</v>
      </c>
      <c t="n" s="6" r="E14">
        <v>-207</v>
      </c>
    </row>
    <row spans="1:5" r="15">
      <c t="s" s="4" r="A15">
        <v>74</v>
      </c>
      <c t="n" s="7" r="B15">
        <v>-60216294</v>
      </c>
      <c t="n" s="7" r="C15">
        <v>754522</v>
      </c>
      <c t="n" s="7" r="D15">
        <v>-60917018</v>
      </c>
      <c t="n" s="7" r="E15">
        <v>-28953957</v>
      </c>
    </row>
    <row spans="1:5" r="16">
      <c t="s" s="4" r="A16">
        <v>75</v>
      </c>
      <c t="n" s="9" r="B16">
        <v>-1.8</v>
      </c>
      <c t="n" s="9" r="C16">
        <v>0.05</v>
      </c>
      <c t="n" s="9" r="D16">
        <v>-1.99</v>
      </c>
      <c t="n" s="9" r="E16">
        <v>-2.57</v>
      </c>
    </row>
    <row spans="1:5" r="17">
      <c t="s" s="4" r="A17">
        <v>76</v>
      </c>
      <c t="n" s="6" r="B17">
        <v>33525656</v>
      </c>
      <c t="n" s="6" r="C17">
        <v>15523016</v>
      </c>
      <c t="n" s="6" r="D17">
        <v>30584794</v>
      </c>
      <c t="n" s="6" r="E17">
        <v>11250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56</v>
      </c>
      <c t="s" s="2" r="B1">
        <v>357</v>
      </c>
      <c t="s" s="2" r="C1">
        <v>2</v>
      </c>
    </row>
    <row spans="1:3" r="2">
      <c t="s" s="4" r="A2">
        <v>358</v>
      </c>
      <c t="n" s="6" r="C2">
        <v>86730975</v>
      </c>
    </row>
    <row spans="1:3" r="3">
      <c t="s" s="4" r="A3">
        <v>359</v>
      </c>
      <c t="n" s="6" r="B3">
        <v>-33333</v>
      </c>
    </row>
    <row spans="1:3" r="4">
      <c t="s" s="4" r="A4">
        <v>360</v>
      </c>
    </row>
    <row spans="1:3" r="5">
      <c t="s" s="4" r="A5">
        <v>361</v>
      </c>
      <c t="n" s="6" r="C5">
        <v>278</v>
      </c>
    </row>
    <row spans="1:3" r="6">
      <c t="s" s="4" r="A6">
        <v>358</v>
      </c>
      <c t="n" s="6" r="C6">
        <v>400000</v>
      </c>
    </row>
    <row spans="1:3" r="7">
      <c t="s" s="4" r="A7">
        <v>359</v>
      </c>
      <c t="n" s="6" r="C7">
        <v>-82685</v>
      </c>
    </row>
    <row spans="1:3" r="8">
      <c t="s" s="4" r="A8">
        <v>362</v>
      </c>
      <c t="n" s="6" r="C8">
        <v>0</v>
      </c>
    </row>
    <row spans="1:3" r="9">
      <c t="s" s="4" r="A9">
        <v>363</v>
      </c>
      <c t="n" s="6" r="C9">
        <v>317593</v>
      </c>
    </row>
    <row spans="1:3" r="10">
      <c t="s" s="3" r="A10">
        <v>364</v>
      </c>
    </row>
    <row spans="1:3" r="11">
      <c t="s" s="4" r="A11">
        <v>365</v>
      </c>
      <c t="n" s="7" r="C11">
        <v>18</v>
      </c>
    </row>
    <row spans="1:3" r="12">
      <c t="s" s="4" r="A12">
        <v>366</v>
      </c>
      <c t="n" s="10" r="C12">
        <v>0.16</v>
      </c>
    </row>
    <row spans="1:3" r="13">
      <c t="s" s="4" r="A13">
        <v>367</v>
      </c>
      <c t="n" s="10" r="C13">
        <v>0.21</v>
      </c>
    </row>
    <row spans="1:3" r="14">
      <c t="s" s="4" r="A14">
        <v>368</v>
      </c>
      <c t="n" s="6" r="C14">
        <v>0</v>
      </c>
    </row>
    <row spans="1:3" r="15">
      <c t="s" s="4" r="A15">
        <v>369</v>
      </c>
      <c t="n" s="9" r="C15">
        <v>0.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s>
  <sheetData>
    <row spans="1:6" r="1">
      <c t="s" s="1" r="A1">
        <v>370</v>
      </c>
      <c t="s" s="2" r="B1">
        <v>371</v>
      </c>
      <c t="s" s="2" r="C1">
        <v>1</v>
      </c>
    </row>
    <row spans="1:6" r="2">
      <c t="s" s="2" r="B2">
        <v>372</v>
      </c>
      <c t="s" s="2" r="C2">
        <v>2</v>
      </c>
      <c t="s" s="2" r="D2">
        <v>373</v>
      </c>
      <c t="s" s="2" r="E2">
        <v>374</v>
      </c>
      <c t="s" s="2" r="F2">
        <v>27</v>
      </c>
    </row>
    <row spans="1:6" r="3">
      <c t="s" s="3" r="A3">
        <v>375</v>
      </c>
    </row>
    <row spans="1:6" r="4">
      <c t="s" s="4" r="A4">
        <v>376</v>
      </c>
      <c t="n" s="7" r="C4">
        <v>2500000</v>
      </c>
    </row>
    <row spans="1:6" r="5">
      <c t="s" s="4" r="A5">
        <v>377</v>
      </c>
      <c t="n" s="6" r="C5">
        <v>38038921</v>
      </c>
      <c t="n" s="6" r="F5">
        <v>20318815</v>
      </c>
    </row>
    <row spans="1:6" r="6">
      <c t="s" s="4" r="A6">
        <v>378</v>
      </c>
    </row>
    <row spans="1:6" r="7">
      <c t="s" s="3" r="A7">
        <v>375</v>
      </c>
    </row>
    <row spans="1:6" r="8">
      <c t="s" s="4" r="A8">
        <v>377</v>
      </c>
      <c t="n" s="6" r="D8">
        <v>50000</v>
      </c>
      <c t="n" s="6" r="E8">
        <v>118450</v>
      </c>
    </row>
    <row spans="1:6" r="9">
      <c t="s" s="4" r="A9">
        <v>379</v>
      </c>
    </row>
    <row spans="1:6" r="10">
      <c t="s" s="3" r="A10">
        <v>375</v>
      </c>
    </row>
    <row spans="1:6" r="11">
      <c t="s" s="4" r="A11">
        <v>380</v>
      </c>
      <c t="n" s="6" r="B11">
        <v>7890000</v>
      </c>
    </row>
    <row spans="1:6" r="12">
      <c t="s" s="4" r="A12">
        <v>376</v>
      </c>
      <c t="n" s="7" r="B12">
        <v>157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spans="1:5" r="1">
      <c t="s" s="1" r="A1">
        <v>77</v>
      </c>
      <c t="s" s="2" r="B1">
        <v>78</v>
      </c>
      <c t="s" s="2" r="C1">
        <v>79</v>
      </c>
      <c t="s" s="2" r="D1">
        <v>80</v>
      </c>
      <c t="s" s="2" r="E1">
        <v>81</v>
      </c>
    </row>
    <row spans="1:5" r="2">
      <c t="s" s="4" r="A2">
        <v>82</v>
      </c>
      <c t="n" s="6" r="C2">
        <v>20318816</v>
      </c>
    </row>
    <row spans="1:5" r="3">
      <c t="s" s="4" r="A3">
        <v>83</v>
      </c>
      <c t="n" s="7" r="B3">
        <v>-1023636</v>
      </c>
      <c t="n" s="7" r="C3">
        <v>20319</v>
      </c>
      <c t="n" s="7" r="D3">
        <v>85265776</v>
      </c>
      <c t="n" s="7" r="E3">
        <v>-86309731</v>
      </c>
    </row>
    <row spans="1:5" r="4">
      <c t="s" s="4" r="A4">
        <v>84</v>
      </c>
      <c t="n" s="6" r="C4">
        <v>12319995</v>
      </c>
    </row>
    <row spans="1:5" r="5">
      <c t="s" s="4" r="A5">
        <v>85</v>
      </c>
      <c t="n" s="6" r="B5">
        <v>2326014</v>
      </c>
      <c t="n" s="7" r="C5">
        <v>12320</v>
      </c>
      <c t="n" s="6" r="D5">
        <v>2313694</v>
      </c>
    </row>
    <row spans="1:5" r="6">
      <c t="s" s="4" r="A6">
        <v>86</v>
      </c>
      <c t="n" s="6" r="B6">
        <v>-9313000</v>
      </c>
      <c t="n" s="6" r="D6">
        <v>-2313694</v>
      </c>
      <c t="n" s="6" r="E6">
        <v>-6999306</v>
      </c>
    </row>
    <row spans="1:5" r="7">
      <c t="s" s="4" r="A7">
        <v>87</v>
      </c>
      <c t="n" s="6" r="B7">
        <v>-6133000</v>
      </c>
      <c t="n" s="6" r="E7">
        <v>-6133000</v>
      </c>
    </row>
    <row spans="1:5" r="8">
      <c t="s" s="4" r="A8">
        <v>88</v>
      </c>
      <c t="n" s="6" r="C8">
        <v>5000000</v>
      </c>
    </row>
    <row spans="1:5" r="9">
      <c t="s" s="4" r="A9">
        <v>89</v>
      </c>
      <c t="n" s="6" r="B9">
        <v>2500000</v>
      </c>
      <c t="n" s="7" r="C9">
        <v>5000</v>
      </c>
      <c t="n" s="6" r="D9">
        <v>2495000</v>
      </c>
    </row>
    <row spans="1:5" r="10">
      <c t="s" s="4" r="A10">
        <v>90</v>
      </c>
      <c t="n" s="6" r="B10">
        <v>4245000</v>
      </c>
      <c t="n" s="6" r="D10">
        <v>4245000</v>
      </c>
    </row>
    <row spans="1:5" r="11">
      <c t="s" s="4" r="A11">
        <v>91</v>
      </c>
      <c t="n" s="6" r="B11">
        <v>-35000</v>
      </c>
      <c t="n" s="6" r="D11">
        <v>-35000</v>
      </c>
    </row>
    <row spans="1:5" r="12">
      <c t="s" s="4" r="A12">
        <v>92</v>
      </c>
      <c t="n" s="6" r="C12">
        <v>400110</v>
      </c>
    </row>
    <row spans="1:5" r="13">
      <c t="s" s="4" r="A13">
        <v>93</v>
      </c>
      <c t="n" s="6" r="B13">
        <v>248561</v>
      </c>
      <c t="n" s="7" r="C13">
        <v>400</v>
      </c>
      <c t="n" s="6" r="D13">
        <v>248161</v>
      </c>
    </row>
    <row spans="1:5" r="14">
      <c t="s" s="4" r="A14">
        <v>94</v>
      </c>
      <c t="n" s="6" r="B14">
        <v>-60917018</v>
      </c>
      <c t="n" s="6" r="E14">
        <v>-60917018</v>
      </c>
    </row>
    <row spans="1:5" r="15">
      <c t="s" s="4" r="A15">
        <v>95</v>
      </c>
      <c t="n" s="7" r="B15">
        <v>-68102079</v>
      </c>
      <c t="n" s="7" r="C15">
        <v>38039</v>
      </c>
      <c t="n" s="7" r="D15">
        <v>92218937</v>
      </c>
      <c t="n" s="7" r="E15">
        <v>-160359055</v>
      </c>
    </row>
    <row spans="1:5" r="16">
      <c t="s" s="4" r="A16">
        <v>96</v>
      </c>
      <c t="n" s="6" r="C16">
        <v>380389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7</v>
      </c>
      <c t="s" s="2" r="B1">
        <v>1</v>
      </c>
    </row>
    <row spans="1:2" r="2">
      <c t="s" s="2" r="B2">
        <v>98</v>
      </c>
    </row>
    <row spans="1:2" r="3">
      <c t="s" s="3" r="A3">
        <v>99</v>
      </c>
    </row>
    <row spans="1:2" r="4">
      <c t="s" s="4" r="A4">
        <v>100</v>
      </c>
      <c t="n" s="7" r="B4">
        <v>1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1</v>
      </c>
      <c t="s" s="2" r="B1">
        <v>1</v>
      </c>
    </row>
    <row spans="1:3" r="2">
      <c t="s" s="2" r="B2">
        <v>2</v>
      </c>
      <c t="s" s="2" r="C2">
        <v>28</v>
      </c>
    </row>
    <row spans="1:3" r="3">
      <c t="s" s="3" r="A3">
        <v>102</v>
      </c>
    </row>
    <row spans="1:3" r="4">
      <c t="s" s="4" r="A4">
        <v>94</v>
      </c>
      <c t="n" s="7" r="B4">
        <v>-60917018</v>
      </c>
      <c t="n" s="7" r="C4">
        <v>-28953750</v>
      </c>
    </row>
    <row spans="1:3" r="5">
      <c t="s" s="3" r="A5">
        <v>103</v>
      </c>
    </row>
    <row spans="1:3" r="6">
      <c t="s" s="4" r="A6">
        <v>68</v>
      </c>
      <c t="n" s="6" r="B6">
        <v>58751585</v>
      </c>
      <c t="n" s="6" r="C6">
        <v>-14537</v>
      </c>
    </row>
    <row spans="1:3" r="7">
      <c t="s" s="4" r="A7">
        <v>104</v>
      </c>
      <c t="n" s="6" r="C7">
        <v>26743197</v>
      </c>
    </row>
    <row spans="1:3" r="8">
      <c t="s" s="4" r="A8">
        <v>105</v>
      </c>
      <c t="n" s="6" r="B8">
        <v>0</v>
      </c>
      <c t="n" s="6" r="C8">
        <v>492296</v>
      </c>
    </row>
    <row spans="1:3" r="9">
      <c t="s" s="4" r="A9">
        <v>106</v>
      </c>
      <c t="n" s="6" r="B9">
        <v>248561</v>
      </c>
      <c t="n" s="6" r="C9">
        <v>799075</v>
      </c>
    </row>
    <row spans="1:3" r="10">
      <c t="s" s="3" r="A10">
        <v>107</v>
      </c>
    </row>
    <row spans="1:3" r="11">
      <c t="s" s="4" r="A11">
        <v>108</v>
      </c>
      <c t="n" s="6" r="B11">
        <v>-60086</v>
      </c>
    </row>
    <row spans="1:3" r="12">
      <c t="s" s="4" r="A12">
        <v>35</v>
      </c>
      <c t="n" s="6" r="B12">
        <v>149320</v>
      </c>
      <c t="n" s="6" r="C12">
        <v>322277</v>
      </c>
    </row>
    <row spans="1:3" r="13">
      <c t="s" s="4" r="A13">
        <v>109</v>
      </c>
      <c t="n" s="6" r="B13">
        <v>-1827638</v>
      </c>
      <c t="n" s="6" r="C13">
        <v>-611442</v>
      </c>
    </row>
    <row spans="1:3" r="14">
      <c t="s" s="3" r="A14">
        <v>110</v>
      </c>
    </row>
    <row spans="1:3" r="15">
      <c t="s" s="4" r="A15">
        <v>111</v>
      </c>
      <c t="n" s="6" r="B15">
        <v>2326014</v>
      </c>
      <c t="n" s="6" r="C15">
        <v>583000</v>
      </c>
    </row>
    <row spans="1:3" r="16">
      <c t="s" s="4" r="A16">
        <v>112</v>
      </c>
      <c t="n" s="6" r="C16">
        <v>500</v>
      </c>
    </row>
    <row spans="1:3" r="17">
      <c t="s" s="4" r="A17">
        <v>113</v>
      </c>
      <c t="n" s="6" r="B17">
        <v>2500000</v>
      </c>
    </row>
    <row spans="1:3" r="18">
      <c t="s" s="4" r="A18">
        <v>91</v>
      </c>
      <c t="n" s="6" r="B18">
        <v>-35000</v>
      </c>
    </row>
    <row spans="1:3" r="19">
      <c t="s" s="4" r="A19">
        <v>114</v>
      </c>
      <c t="n" s="6" r="B19">
        <v>4791014</v>
      </c>
      <c t="n" s="6" r="C19">
        <v>583500</v>
      </c>
    </row>
    <row spans="1:3" r="20">
      <c t="s" s="4" r="A20">
        <v>115</v>
      </c>
      <c t="n" s="6" r="B20">
        <v>2963376</v>
      </c>
      <c t="n" s="6" r="C20">
        <v>-27942</v>
      </c>
    </row>
    <row spans="1:3" r="21">
      <c t="s" s="4" r="A21">
        <v>116</v>
      </c>
      <c t="n" s="6" r="B21">
        <v>141944</v>
      </c>
      <c t="n" s="6" r="C21">
        <v>48589</v>
      </c>
    </row>
    <row spans="1:3" r="22">
      <c t="s" s="4" r="A22">
        <v>117</v>
      </c>
      <c t="n" s="6" r="B22">
        <v>3105320</v>
      </c>
      <c t="n" s="6" r="C22">
        <v>20647</v>
      </c>
    </row>
    <row spans="1:3" r="23">
      <c t="s" s="3" r="A23">
        <v>118</v>
      </c>
    </row>
    <row spans="1:3" r="24">
      <c t="s" s="4" r="A24">
        <v>119</v>
      </c>
      <c t="n" s="6" r="B24">
        <v>231000</v>
      </c>
      <c t="n" s="6" r="C24">
        <v>683000</v>
      </c>
    </row>
    <row spans="1:3" r="25">
      <c t="s" s="4" r="A25">
        <v>120</v>
      </c>
      <c t="n" s="6" r="B25">
        <v>9313000</v>
      </c>
    </row>
    <row spans="1:3" r="26">
      <c t="s" s="4" r="A26">
        <v>121</v>
      </c>
      <c t="n" s="6" r="B26">
        <v>6133000</v>
      </c>
    </row>
    <row spans="1:3" r="27">
      <c t="s" s="4" r="A27">
        <v>90</v>
      </c>
      <c t="n" s="7" r="B27">
        <v>4245000</v>
      </c>
    </row>
    <row spans="1:3" r="28">
      <c t="s" s="3" r="A28">
        <v>122</v>
      </c>
    </row>
    <row spans="1:3" r="29">
      <c t="s" s="4" r="A29">
        <v>123</v>
      </c>
      <c t="n" s="6" r="C29">
        <v>476000</v>
      </c>
    </row>
    <row spans="1:3" r="30">
      <c t="s" s="4" r="A30">
        <v>124</v>
      </c>
      <c t="n" s="6" r="C30">
        <v>3797000</v>
      </c>
    </row>
    <row spans="1:3" r="31">
      <c t="s" s="4" r="A31">
        <v>125</v>
      </c>
      <c t="n" s="6" r="C31">
        <v>42000</v>
      </c>
    </row>
    <row spans="1:3" r="32">
      <c t="s" s="4" r="A32">
        <v>126</v>
      </c>
      <c t="n" s="6" r="C32">
        <v>210000</v>
      </c>
    </row>
    <row spans="1:3" r="33">
      <c t="s" s="4" r="A33">
        <v>127</v>
      </c>
      <c t="n" s="6" r="C33">
        <v>369000</v>
      </c>
    </row>
    <row spans="1:3" r="34">
      <c t="s" s="4" r="A34">
        <v>128</v>
      </c>
      <c t="n" s="7" r="C34">
        <v>7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129</v>
      </c>
      <c t="s" s="2" r="B1">
        <v>1</v>
      </c>
    </row>
    <row spans="1:2" r="2">
      <c t="s" s="2" r="B2">
        <v>98</v>
      </c>
    </row>
    <row spans="1:2" r="3">
      <c t="s" s="3" r="A3">
        <v>130</v>
      </c>
    </row>
    <row spans="1:2" r="4">
      <c t="s" s="4" r="A4">
        <v>131</v>
      </c>
      <c t="n" s="7" r="B4">
        <v>17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AMENDMENT TO PREVIOUSLY REPORTE</vt:lpstr>
      <vt:lpstr>BASIS OF PRESENTATION</vt:lpstr>
      <vt:lpstr>LIQUIDITY AND FINANCIAL CONDITI</vt:lpstr>
      <vt:lpstr>SIGNIFICANT ACCOUNTING POLICIES</vt:lpstr>
      <vt:lpstr>POTENTIALLY DILUTIVE SECURITIES</vt:lpstr>
      <vt:lpstr>DERIVATIVE LIABILITY - WARRANTS</vt:lpstr>
      <vt:lpstr>PROMISSORY NOTE</vt:lpstr>
      <vt:lpstr>CAPITAL STOCK</vt:lpstr>
      <vt:lpstr>SUBSEQUENT EVENTS</vt:lpstr>
      <vt:lpstr>SIGNIFICANT ACCOUNTING POLICI19</vt:lpstr>
      <vt:lpstr>AMENDMENT TO PREVIOUSLY REPOR20</vt:lpstr>
      <vt:lpstr>POTENTIALLY DILUTIVE SECURITI21</vt:lpstr>
      <vt:lpstr>DERIVATIVE LIABILITY - WARRAN22</vt:lpstr>
      <vt:lpstr>CAPITAL STOCK (Tables)</vt:lpstr>
      <vt:lpstr>Amendment to Previously Repor24</vt:lpstr>
      <vt:lpstr>Restatement of Condensed Consol</vt:lpstr>
      <vt:lpstr>Restatement of Condensed Cons26</vt:lpstr>
      <vt:lpstr>Restatement of Condensed Cons27</vt:lpstr>
      <vt:lpstr>Restatement of Consolidated sta</vt:lpstr>
      <vt:lpstr>Restatement of Consolidated s29</vt:lpstr>
      <vt:lpstr>LIQUIDITY AND FINANCIAL CONDI30</vt:lpstr>
      <vt:lpstr>POTENTIALLY DILUTIVE SECURITI31</vt:lpstr>
      <vt:lpstr>DERIVATIVE LIABILITY - WARRAN32</vt:lpstr>
      <vt:lpstr>DERIVATIVE LIABILITY - WARRAN33</vt:lpstr>
      <vt:lpstr>DERIVATIVE LIABILITY - WARRAN34</vt:lpstr>
      <vt:lpstr>DERIVATIVE LIABILITY - WARRAN35</vt:lpstr>
      <vt:lpstr>PROMISSORY NOTES, RELATED PARTY</vt:lpstr>
      <vt:lpstr>Capital Stock - Additional Info</vt:lpstr>
      <vt:lpstr>CAPITAL STOCK(1) (Detail)</vt:lpstr>
      <vt:lpstr>CAPITAL STOCK(2) (Detail)</vt:lpstr>
      <vt:lpstr>CAPITAL STOCK(3)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2:42Z</dcterms:created>
  <dcterms:modified xmlns:dcterms="http://purl.org/dc/terms/" xmlns:xsi="http://www.w3.org/2001/XMLSchema-instance" xsi:type="dcterms:W3CDTF">2016-04-14T16:32:42Z</dcterms:modified>
  <dc:title xmlns:dc="http://purl.org/dc/elements/1.1/">Untitled</dc:title>
  <dc:description xmlns:dc="http://purl.org/dc/elements/1.1/"/>
  <dc:subject xmlns:dc="http://purl.org/dc/elements/1.1/"/>
  <cp:keywords/>
  <cp:category/>
</cp:coreProperties>
</file>